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Stockholders_ Equity" sheetId="8" state="visible" r:id="rId8"/>
    <sheet xmlns:r="http://schemas.openxmlformats.org/officeDocument/2006/relationships" name="Lease Commitments" sheetId="9" state="visible" r:id="rId9"/>
    <sheet xmlns:r="http://schemas.openxmlformats.org/officeDocument/2006/relationships" name="Long Term Debt" sheetId="10" state="visible" r:id="rId10"/>
    <sheet xmlns:r="http://schemas.openxmlformats.org/officeDocument/2006/relationships" name="Derivative Instruments and Hedg" sheetId="11" state="visible" r:id="rId11"/>
    <sheet xmlns:r="http://schemas.openxmlformats.org/officeDocument/2006/relationships" name="Fair Value Measurements" sheetId="12" state="visible" r:id="rId12"/>
    <sheet xmlns:r="http://schemas.openxmlformats.org/officeDocument/2006/relationships" name="Income Taxes" sheetId="13" state="visible" r:id="rId13"/>
    <sheet xmlns:r="http://schemas.openxmlformats.org/officeDocument/2006/relationships" name="Capital Stock" sheetId="14" state="visible" r:id="rId14"/>
    <sheet xmlns:r="http://schemas.openxmlformats.org/officeDocument/2006/relationships" name="Net Income (Loss) Per Share"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Related Parties" sheetId="18" state="visible" r:id="rId18"/>
    <sheet xmlns:r="http://schemas.openxmlformats.org/officeDocument/2006/relationships" name="Summary of Significant Accoun_2" sheetId="19" state="visible" r:id="rId19"/>
    <sheet xmlns:r="http://schemas.openxmlformats.org/officeDocument/2006/relationships" name="Stockholders_ Equity (Tables)" sheetId="20" state="visible" r:id="rId20"/>
    <sheet xmlns:r="http://schemas.openxmlformats.org/officeDocument/2006/relationships" name="Lease Commitments (Tables)" sheetId="21" state="visible" r:id="rId21"/>
    <sheet xmlns:r="http://schemas.openxmlformats.org/officeDocument/2006/relationships" name="Long Term Debt (Tables)" sheetId="22" state="visible" r:id="rId22"/>
    <sheet xmlns:r="http://schemas.openxmlformats.org/officeDocument/2006/relationships" name="Derivative Instruments and He_2" sheetId="23" state="visible" r:id="rId23"/>
    <sheet xmlns:r="http://schemas.openxmlformats.org/officeDocument/2006/relationships" name="Fair Value Measurements (Tables" sheetId="24" state="visible" r:id="rId24"/>
    <sheet xmlns:r="http://schemas.openxmlformats.org/officeDocument/2006/relationships" name="Income Taxes (Tables)" sheetId="25" state="visible" r:id="rId25"/>
    <sheet xmlns:r="http://schemas.openxmlformats.org/officeDocument/2006/relationships" name="Net Income (Loss) Per Share (Ta" sheetId="26" state="visible" r:id="rId26"/>
    <sheet xmlns:r="http://schemas.openxmlformats.org/officeDocument/2006/relationships" name="Stock-Based Compensation (Table" sheetId="27" state="visible" r:id="rId27"/>
    <sheet xmlns:r="http://schemas.openxmlformats.org/officeDocument/2006/relationships" name="Summary of Significant Accoun_3" sheetId="28" state="visible" r:id="rId28"/>
    <sheet xmlns:r="http://schemas.openxmlformats.org/officeDocument/2006/relationships" name="Company's Stockholders Equity (" sheetId="29" state="visible" r:id="rId29"/>
    <sheet xmlns:r="http://schemas.openxmlformats.org/officeDocument/2006/relationships" name="Company's Stockholders Equity_2" sheetId="30" state="visible" r:id="rId30"/>
    <sheet xmlns:r="http://schemas.openxmlformats.org/officeDocument/2006/relationships" name="Lease Commitments - Additional " sheetId="31" state="visible" r:id="rId31"/>
    <sheet xmlns:r="http://schemas.openxmlformats.org/officeDocument/2006/relationships" name="Future Lease Payments (Detail)" sheetId="32" state="visible" r:id="rId32"/>
    <sheet xmlns:r="http://schemas.openxmlformats.org/officeDocument/2006/relationships" name="Schedule of Net Lease Costs (De" sheetId="33" state="visible" r:id="rId33"/>
    <sheet xmlns:r="http://schemas.openxmlformats.org/officeDocument/2006/relationships" name="Schedule of Supplemental Cash F" sheetId="34" state="visible" r:id="rId34"/>
    <sheet xmlns:r="http://schemas.openxmlformats.org/officeDocument/2006/relationships" name="Long-Term Debt (Detail)" sheetId="35" state="visible" r:id="rId35"/>
    <sheet xmlns:r="http://schemas.openxmlformats.org/officeDocument/2006/relationships" name="Long-Term Debt (Parenthetical) " sheetId="36" state="visible" r:id="rId36"/>
    <sheet xmlns:r="http://schemas.openxmlformats.org/officeDocument/2006/relationships" name="Long-Term Debt - Additional Inf" sheetId="37" state="visible" r:id="rId37"/>
    <sheet xmlns:r="http://schemas.openxmlformats.org/officeDocument/2006/relationships" name="Long-Term Debt - Schedule of Co" sheetId="38" state="visible" r:id="rId38"/>
    <sheet xmlns:r="http://schemas.openxmlformats.org/officeDocument/2006/relationships" name="Long-Term Debt - Schedule of In" sheetId="39" state="visible" r:id="rId39"/>
    <sheet xmlns:r="http://schemas.openxmlformats.org/officeDocument/2006/relationships" name="Derivative Instruments And He_3" sheetId="40" state="visible" r:id="rId40"/>
    <sheet xmlns:r="http://schemas.openxmlformats.org/officeDocument/2006/relationships" name="Outstanding Interest Rate Deriv" sheetId="41" state="visible" r:id="rId41"/>
    <sheet xmlns:r="http://schemas.openxmlformats.org/officeDocument/2006/relationships" name="Derivative Instruments and He_4" sheetId="42" state="visible" r:id="rId42"/>
    <sheet xmlns:r="http://schemas.openxmlformats.org/officeDocument/2006/relationships" name="Summary of Unrealized Gains and" sheetId="43" state="visible" r:id="rId43"/>
    <sheet xmlns:r="http://schemas.openxmlformats.org/officeDocument/2006/relationships" name="Reclassification of Gains and L" sheetId="44" state="visible" r:id="rId44"/>
    <sheet xmlns:r="http://schemas.openxmlformats.org/officeDocument/2006/relationships" name="Fair Values of Financial Assets" sheetId="45" state="visible" r:id="rId45"/>
    <sheet xmlns:r="http://schemas.openxmlformats.org/officeDocument/2006/relationships" name="Fair Value Measurements - Addit" sheetId="46" state="visible" r:id="rId46"/>
    <sheet xmlns:r="http://schemas.openxmlformats.org/officeDocument/2006/relationships" name="Fair Values of Financial Liabil" sheetId="47" state="visible" r:id="rId47"/>
    <sheet xmlns:r="http://schemas.openxmlformats.org/officeDocument/2006/relationships" name="Income Taxes - Additional Infor" sheetId="48" state="visible" r:id="rId48"/>
    <sheet xmlns:r="http://schemas.openxmlformats.org/officeDocument/2006/relationships" name="Net Deferred Taxes (Detail)" sheetId="49" state="visible" r:id="rId49"/>
    <sheet xmlns:r="http://schemas.openxmlformats.org/officeDocument/2006/relationships" name="Capital Stock - Additional Info" sheetId="50" state="visible" r:id="rId50"/>
    <sheet xmlns:r="http://schemas.openxmlformats.org/officeDocument/2006/relationships" name="Computation of Basic and Dilute" sheetId="51" state="visible" r:id="rId51"/>
    <sheet xmlns:r="http://schemas.openxmlformats.org/officeDocument/2006/relationships" name="Net Income (Loss) Per Share - A" sheetId="52" state="visible" r:id="rId52"/>
    <sheet xmlns:r="http://schemas.openxmlformats.org/officeDocument/2006/relationships" name="Stock-Based Compensation - Addi" sheetId="53" state="visible" r:id="rId53"/>
    <sheet xmlns:r="http://schemas.openxmlformats.org/officeDocument/2006/relationships" name="Non-Cash Stock Compensation Exp" sheetId="54" state="visible" r:id="rId54"/>
    <sheet xmlns:r="http://schemas.openxmlformats.org/officeDocument/2006/relationships" name="Non-Cash Stock Compensation E_2" sheetId="55" state="visible" r:id="rId55"/>
    <sheet xmlns:r="http://schemas.openxmlformats.org/officeDocument/2006/relationships" name="Stock Option Transactions (Deta" sheetId="56" state="visible" r:id="rId56"/>
    <sheet xmlns:r="http://schemas.openxmlformats.org/officeDocument/2006/relationships" name="Stock Option Transactions (Pare" sheetId="57" state="visible" r:id="rId57"/>
    <sheet xmlns:r="http://schemas.openxmlformats.org/officeDocument/2006/relationships" name="Stock Options Vested and Expect" sheetId="58" state="visible" r:id="rId58"/>
    <sheet xmlns:r="http://schemas.openxmlformats.org/officeDocument/2006/relationships" name="Weighted Average Assumptions Us" sheetId="59" state="visible" r:id="rId59"/>
    <sheet xmlns:r="http://schemas.openxmlformats.org/officeDocument/2006/relationships" name="Award Grant, Vested and Forfeit" sheetId="60" state="visible" r:id="rId60"/>
    <sheet xmlns:r="http://schemas.openxmlformats.org/officeDocument/2006/relationships" name="Award Grant, Vested and Forfe_2" sheetId="61" state="visible" r:id="rId61"/>
    <sheet xmlns:r="http://schemas.openxmlformats.org/officeDocument/2006/relationships" name="Performance Stock Units Transac" sheetId="62" state="visible" r:id="rId62"/>
    <sheet xmlns:r="http://schemas.openxmlformats.org/officeDocument/2006/relationships" name="Commitments and Contingencies -"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_(&quot;$ &quot;#,##0.0_);_(&quot;$ &quot;(#,##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24" customWidth="1" min="2" max="2"/>
  </cols>
  <sheetData>
    <row r="1">
      <c r="A1" s="1" t="inlineStr">
        <is>
          <t>Document and Entity Information</t>
        </is>
      </c>
      <c r="B1" s="2" t="inlineStr">
        <is>
          <t>9 Months Ended</t>
        </is>
      </c>
    </row>
    <row r="2">
      <c r="B2" s="2" t="inlineStr">
        <is>
          <t>Oct. 30, 2021shares</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Oct. 30,
		2021</t>
        </is>
      </c>
    </row>
    <row r="7">
      <c r="A7" s="4" t="inlineStr">
        <is>
          <t>Document Fiscal Year Focus</t>
        </is>
      </c>
      <c r="B7" s="4" t="inlineStr">
        <is>
          <t>2021</t>
        </is>
      </c>
    </row>
    <row r="8">
      <c r="A8" s="4" t="inlineStr">
        <is>
          <t>Document Fiscal Period Focus</t>
        </is>
      </c>
      <c r="B8" s="4" t="inlineStr">
        <is>
          <t>Q3</t>
        </is>
      </c>
    </row>
    <row r="9">
      <c r="A9" s="4" t="inlineStr">
        <is>
          <t>Trading Symbol</t>
        </is>
      </c>
      <c r="B9" s="4" t="inlineStr">
        <is>
          <t>BURL</t>
        </is>
      </c>
    </row>
    <row r="10">
      <c r="A10" s="4" t="inlineStr">
        <is>
          <t>Entity Registrant Name</t>
        </is>
      </c>
      <c r="B10" s="4" t="inlineStr">
        <is>
          <t>BURLINGTON STORES, INC.</t>
        </is>
      </c>
    </row>
    <row r="11">
      <c r="A11" s="4" t="inlineStr">
        <is>
          <t>Entity Central Index Key</t>
        </is>
      </c>
      <c r="B11" s="4" t="inlineStr">
        <is>
          <t>0001579298</t>
        </is>
      </c>
    </row>
    <row r="12">
      <c r="A12" s="4" t="inlineStr">
        <is>
          <t>Current Fiscal Year End Date</t>
        </is>
      </c>
      <c r="B12" s="4" t="inlineStr">
        <is>
          <t>--01-29</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Common Stock, Shares Outstanding</t>
        </is>
      </c>
      <c r="B16" s="5" t="n">
        <v>66765122</v>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001-36107</t>
        </is>
      </c>
    </row>
    <row r="20">
      <c r="A20" s="4" t="inlineStr">
        <is>
          <t>Entity Incorporation, State or Country Code</t>
        </is>
      </c>
      <c r="B20" s="4" t="inlineStr">
        <is>
          <t>DE</t>
        </is>
      </c>
    </row>
    <row r="21">
      <c r="A21" s="4" t="inlineStr">
        <is>
          <t>Entity Tax Identification Number</t>
        </is>
      </c>
      <c r="B21" s="4" t="inlineStr">
        <is>
          <t>80-0895227</t>
        </is>
      </c>
    </row>
    <row r="22">
      <c r="A22" s="4" t="inlineStr">
        <is>
          <t>Entity Address, Address Line One</t>
        </is>
      </c>
      <c r="B22" s="4" t="inlineStr">
        <is>
          <t>2006 Route 130 North</t>
        </is>
      </c>
    </row>
    <row r="23">
      <c r="A23" s="4" t="inlineStr">
        <is>
          <t>Entity Address, City or Town</t>
        </is>
      </c>
      <c r="B23" s="4" t="inlineStr">
        <is>
          <t>Burlington</t>
        </is>
      </c>
    </row>
    <row r="24">
      <c r="A24" s="4" t="inlineStr">
        <is>
          <t>Entity Address, State or Province</t>
        </is>
      </c>
      <c r="B24" s="4" t="inlineStr">
        <is>
          <t>NJ</t>
        </is>
      </c>
    </row>
    <row r="25">
      <c r="A25" s="4" t="inlineStr">
        <is>
          <t>Entity Address, Postal Zip Code</t>
        </is>
      </c>
      <c r="B25" s="4" t="inlineStr">
        <is>
          <t>08016</t>
        </is>
      </c>
    </row>
    <row r="26">
      <c r="A26" s="4" t="inlineStr">
        <is>
          <t>City Area Code</t>
        </is>
      </c>
      <c r="B26" s="4" t="inlineStr">
        <is>
          <t>609</t>
        </is>
      </c>
    </row>
    <row r="27">
      <c r="A27" s="4" t="inlineStr">
        <is>
          <t>Local Phone Number</t>
        </is>
      </c>
      <c r="B27" s="4" t="inlineStr">
        <is>
          <t>387-7800</t>
        </is>
      </c>
    </row>
    <row r="28">
      <c r="A28" s="4" t="inlineStr">
        <is>
          <t>Entity Interactive Data Current</t>
        </is>
      </c>
      <c r="B28" s="4" t="inlineStr">
        <is>
          <t>Yes</t>
        </is>
      </c>
    </row>
    <row r="29">
      <c r="A29" s="4" t="inlineStr">
        <is>
          <t>Title of 12(b) Security</t>
        </is>
      </c>
      <c r="B29" s="4" t="inlineStr">
        <is>
          <t>Common stock</t>
        </is>
      </c>
    </row>
    <row r="30">
      <c r="A30" s="4" t="inlineStr">
        <is>
          <t>Security Exchange Name</t>
        </is>
      </c>
      <c r="B30" s="4" t="inlineStr">
        <is>
          <t>NYSE</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9 Months Ended</t>
        </is>
      </c>
    </row>
    <row r="2">
      <c r="B2" s="2" t="inlineStr">
        <is>
          <t>Oct. 30, 2021</t>
        </is>
      </c>
    </row>
    <row r="3">
      <c r="A3" s="3" t="inlineStr">
        <is>
          <t>Debt Disclosure [Abstract]</t>
        </is>
      </c>
    </row>
    <row r="4">
      <c r="A4" s="4" t="inlineStr">
        <is>
          <t>Long Term Debt</t>
        </is>
      </c>
      <c r="B4" s="4" t="inlineStr">
        <is>
          <t>4. Long Term Debt Long term debt consists of:
(in thousands)
October 30, January 30, October 31,
2021 2021 2020
Senior secured term loan facility (Term B-6 Loans), LIBOR (with a floor of 0.00 %) plus 2.00 %, matures on June 24, 2028 $ 952,841 $ — $ —
Senior secured term loan facility (Term B-5 Loans), LIBOR (with a floor of 0.00 %) plus 1.75 %, repaid in full on June 24, 2021 — 958,418 958,222
$ 805,000 convertible senior notes, 2.25 %, matures on April 15, 2025 644,627 648,311 640,618
$ 300,000 senior secured notes, 6.25 %, redeemed in full on June 11, 2021 — 300,000 300,000
$ 600,000 ABL senior secured revolving facility, LIBOR plus spread based on average outstanding balance, matures on June 29, 2023 — — 250,000
Finance lease obligations 45,039 47,664 48,351
Unamortized deferred financing costs ( 13,638 ) ( 22,724 ) ( 23,881 )
Total debt 1,628,869 1,931,669 2,173,310
Less: current maturities ( 14,224 ) ( 3,899 ) ( 3,815 )
Long term debt, net of current maturities $ 1,614,645 $ 1,927,770 $ 2,169,495 Term Loan Facility On February 26, 2020, BCFWC entered into Amendment No. 8 (the Eighth Amendment) to the Term Loan Credit Agreement governing its senior secured credit term loan facility (Term Loan Facility). The Eighth Amendment, among other things, reduced the interest rate margins applicable to the Term Loan Facility from 1.00 % to 0.75 %, in the case of prime rate loans, and from 2.00 % to 1.75 %, in the case of LIBOR loans, with the LIBOR floor remaining at 0.00 %. In connection with the execution of the Eighth Amendment, the Company incurred fees of $ 1.1 million, primarily related to legal and placement fees, which were recorded in the line item “Costs related to debt issuances and amendments” in the Company’s Condensed Consolidated Statement of Income (Loss). Additionally, the Company recognized a non-cash loss on the extinguishment of debt of $ 0.2 million, representing the write-off of unamortized deferred financing costs and original issue discount, which was recorded in the line item “Loss on extinguishment of debt” in the Company’s Condensed Consolidated Statement of Income (Loss). On June 24, 2021, BCFWC entered into Amendment No. 9 (the Ninth Amendment) to the Term Loan Credit Agreement governing the Term Loan Facility. The Ninth Amendment, among other things, extended the maturity date from November 17, 2024 to June 24, 2028 , and changed the interest rate margins applicable to the Term Loan Facility from 0.75 % to 1.00 %, in the case of prime rate loans, and from 1.75 % to 2.00 %, in the case of LIBOR loans, with a 0.00 % LIBOR floor. This amendment also requires quarterly principal payments of $ 2.4 million. In connection with the execution of the Ninth Amendment, the Company incurred fees of $ 3.3 million, primarily related to legal and placement fees, which were recorded in the line item “Costs related to debt issuances and amendments” in the Company’s Condensed Consolidated Statement of Income (Loss). Additionally, the Company recognized a loss on the extinguishment of debt of $ 1.2 million, representing the write-off of unamortized deferred financing costs and original issue discount, which was recorded in the line item “Loss on extinguishment of debt” in the Company’s Condensed Consolidated Statement of Income (Loss). At October 30, 2021 and October 31, 2020 , the interest rate related to the Term Loan Facility was 2.1 % and 1.9 %, respectively. Convertible Notes On April 16, 2020, the Company issued $ 805.0 million of Convertible Notes. The Convertible Notes are general unsecured obligations of the Company. The Convertible Notes bear interest at a rate of 2.25 % per year, payable semi-annually in cash, in arrears, on April 15 and October 15 of each year, beginning on October 15, 2020 . The Convertible Notes will mature on April 15, 2025 , unless earlier converted, redeemed or repurchased. During the third quarter of Fiscal 2021, the Company entered into separate, privately negotiated exchange agreements (Exchange Agreements) with certain holders of the Convertible Notes. Under the terms of the Exchange Agreements, the holders exchanged $ 160.4 million in aggregate principal amount of Convertible Notes held by them for a combination of an aggregate of $ 90.8 million in cash and 513,991 shares of the Company's common stock. This exchange resulted in a pre-tax debt extinguishment charge of $ 86.4 million in the three month period ended October 30, 2021. Prior to the close of business on the business day immediately preceding January 15, 2025, the Convertible Notes will be convertible at the option of the holders only upon the occurrence of certain events and during certain periods. Thereafter, the Convertible Notes will be convertible at the option of the holders at any time until the close of business on the second scheduled trading day immediately preceding the maturity date. The Convertible Notes have an initial conversion rate of 4.5418 shares per $ 1,000 principal amount of Convertible Notes (equivalent to an initial conversion price of approximately $ 220.18 per share of the Company’s common stock), subject to adjustment if certain events occur. The initial conversion price represents a conversion premium of approximately 32.50 % over $ 166.17 per share, the last reported sale price of the Company’s common stock on April 13, 2020 (the pricing date of the offering) on the New York Stock Exchange. During the first quarter of Fiscal 2021, the Company made an irrevocable settlement election for any conversions of the Convertible Notes. Upon conversion, the Company will pay cash for the principal amount. For any excess above principal, the Company will deliver shares of its common stock. The Company may not redeem the Convertible Notes prior to April 15, 2023. On or after April 15, 2023, the Company will be able to redeem for cash all or any portion of the Convertible Notes, at its option, if the last reported sale price of the Company’s common stock is equal to or greater than 130 % of the conversion price for a specified period of time, at a redemption price equal to 100 % of the principal aggregate amount of the Convertible Notes to be redeemed, plus accrued and unpaid interest, if any, to, but excluding, the redemption date. Holders of the Convertible Notes may require the Company to repurchase their Convertible Notes upon the occurrence of certain events that constitute a fundamental change under the indenture governing the Convertible Notes at a purchase price equal to 100 % of the principal amount thereof, plus accrued and unpaid interest to, but excluding, the date of repurchase. In connection with certain corporate events or if the Company issues a notice of redemption, it will, under certain circumstances, increase the conversion rate for holders who elect to convert their Convertible Notes in connection with such corporate event or during the relevant redemption period for such Convertible Notes. The Convertible Notes contain a cash conversion feature, and as a result, the Company initially separated it into liability and equity components. The Company valued the liability component based on its borrowing rate for a similar debt instrument that does not contain a conversion feature. The equity component, which was recognized as a debt discount, was valued as the difference between the face value of the Convertible Notes and the fair value of the liability component. As a result of adopting ASU 2020-06, the Company is no longer separating the Convertible Notes into debt and equity components, and is instead accounting for it wholly as debt. In connection with the Convertible Notes issuance, the Company incurred deferred financing costs of $ 21.0 million, primarily related to fees paid to the bookrunners of the offering, as well as legal, accounting and rating agency fees. These costs were initially allocated on a pro rata basis, with $ 16.4 million allocated to the debt component and $ 4.6 million allocated to the equity component. As a result of adopting ASU 2020-06, all unamortized deferred financing costs related to the Convertible Notes are now allocated to debt. Prior to adoption of ASU 2020-06, the debt discount and the debt portion of the deferred costs were being amortized to interest expense over the term of the Convertible Notes at an effective interest rate of 8.2 %. The effective interest rate after adoption of ASU 2020-06 is 2.8 %. The Convertible Notes consist of the following components as of the dates indicated:
(in thousands)
October 30, January 30, October 31,
2021 2021 2020
Liability component:
Principal $ 644,627 $ 805,000 $ 805,000
Unamortized debt discount — ( 156,689 ) ( 164,382 )
Unamortized deferred debt costs ( 11,845 ) ( 14,191 ) ( 14,888 )
Net carrying amount $ 632,782 $ 634,120 $ 625,730
Equity component, net $ — $ 131,916 $ 131,916 Interest expense related to the Convertible Notes consists of the following as of the periods indicated:
(in thousands)
Three Months Ended Nine Months Ended
October 30, 2021 October 31, 2020 October 30, 2021 October 31, 2020
Coupon interest $ 3,967 $ 4,508 $ 12,988 $ 9,864
Amortization of debt discount — 7,542 — 16,295
Amortization of deferred debt costs 941 683 2,948 1,476
Convertible Notes interest expense $ 4,908 $ 12,733 $ 15,936 $ 27,635 Secured Notes On April 16, 2020, BCFWC issued $ 300.0 million of 6.25 % Senior Secured Notes due 2025 (Secured Notes). The Secured Notes were senior, secured obligations of BCFWC, and interest was payable semiannually in cash, in arrears, at a rate of 6.25 % per annum on April 15 and October 15 of each year, beginning on October 15, 2020 . The Secured Notes were guaranteed on a senior secured basis by Burlington Coat Factory Holdings, LLC, Burlington Coat Factory Investments Holdings, Inc. and BCFWC’s subsidiaries that guarantee the loans under the Term Loan Facility. In connection with the Secured Notes issuance, the Company incurred deferred financing costs of $ 7.9 million, primarily related to fees paid to the bookrunners of the offering, as well as legal fees. These costs are being amortized to interest expense over the term of the Secured Notes. The Company incurred additional costs of $ 2.5 million, primarily related to legal fees, which are recorded in the line item, “Costs related to debt issuances and amendments” in the Company’s Condensed Consolidated Statement of Income (Loss). On June 11, 2021, BCFWC redeemed the full $ 300.0 million aggregate principal amount of the Secured Notes. The redemption price of the Secured Notes was $ 323.7 million, plus accrued and unpaid interest to, but not including, the date of redemption. This redemption resulted in a pre-tax debt extinguishment charge of $ 30.2 million in the three month period ended July 31, 2021. ABL Line of Credit On March 17, 2020, the Company borrowed $ 400.0 million on its existing $ 600.0 million senior secured asset-based revolving credit facility (the ABL Line of Credit) as a precautionary measure in order to increase the Company’s cash position and facilitate financial flexibility in light of the uncertainty resulting from COVID-19. The Company repaid $ 150.0 million of this amount during the second quarter of Fiscal 2020, and the remaining $ 250.0 million during the fourth quarter of Fiscal 2020. At October 30, 2021 , the Company had $ 541.0 million available under the ABL Line of Credit. There were no borrowings under the ABL Line of Credit during the three and nine month periods ended October 30, 2021. At October 31, 2020 , the Company had $ 292.4 million available under the ABL Line of Credit. The maximum borrowings under the ABL Line of Credit during the three and nine month periods ended October 31, 2020 amounted to $ 250.0 million and $ 400.0 million, respectively. Average borrowings during the three and nine month periods ended October 31, 2020 amounted to $ 250.0 million and $ 276.2 million, respectively, at an average interest rate of 1.6 % and 2.0 %,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Oct. 30, 2021</t>
        </is>
      </c>
    </row>
    <row r="3">
      <c r="A3" s="3" t="inlineStr">
        <is>
          <t>Derivative Instruments And Hedging Activities Disclosure [Abstract]</t>
        </is>
      </c>
    </row>
    <row r="4">
      <c r="A4" s="4" t="inlineStr">
        <is>
          <t>Derivative Instruments and Hedging Activities</t>
        </is>
      </c>
      <c r="B4" s="4" t="inlineStr">
        <is>
          <t>5. Derivative Instruments and Hedging Activities The Company accounts for derivatives and hedging activities in accordance with ASC 815, “Derivatives and Hedging” (ASC 815). As required by ASC 815, the Company records all derivatives on the balance sheet at fair value and adjusts to market on a quarterly basis. In addition, to comply with the provisions of ASC 820, “Fair Value Measurements” (ASC 820), credit valuation adjustments, which consider the impact of any credit enhancements to the contracts, are incorporated in the fair values to account for potential nonperformance risk. In adjusting the fair value of its derivative contracts for the effect of nonperformance risk, the Company has considered any applicable credit enhancements such as collateral postings, thresholds, mutual puts, and guarantees. In accordance with ASC 820, the Company made an accounting policy election to measure the credit risk of its derivative financial instruments that are subject to master netting agreements on a net basis by counterparty portfolio. There is no impact of netting, because the Company has only one derivative. The Company classifies its derivative valuations in Level 2 of the fair value hierarchy. On December 17, 2018, the Company entered into an interest rate swap, which hedged $ 450 million of the variable rate exposure under the Term Loan Facility at a rate of 2.72 %. On June 24, 2021, the Company terminated this previous interest rate swap, and entered into a new interest rate swap, which hedges $ 450 million of the variable rate exposure on the Term Loan Facility at a blended rate of 2.19 %, and is designated as a cash flow hedge. The amount of loss deferred for the previous interest rate swap was $ 26.9 million. The Company is amortizing this amount from accumulated other comprehensive loss into interest expense over the original life of the previous interest rate swap, which had an original maturity date of December 29, 2023 . The new interest rate swap had a liability fair value at inception of $ 26.9 million. The Company will accrete this amount into accumulated other comprehensive loss as a benefit to interest expense over the life of the new interest rate swap, which has a maturity date of June 24, 2028 . Cash Flow Hedges of Interest Rate Risk The Company’s objectives in using interest rate derivatives are to add stability to interest expense and to manage its exposure to interest rate movements. To accomplish these objectives, the Company primarily uses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As of October 30, 2021, the Company had the following outstanding interest rate derivative that was designated as a cash flow hedge of interest rate risk:
Interest Rate Derivative Number of Notional Aggregate Principal Amount Interest Swap Rate Maturity Date
Interest rate swap contract One $ 450.0 million 2.19 % June 24, 2028 Tabular Disclosure The table below presents the fair value of the Company’s derivative financial instruments on a gross basis as well as their classification on the Company’s Condensed Consolidated Balance Sheets:
(in thousands)
Fair Values of Derivative Instruments
October 30, 2021 January 30, 2021 October 31, 2020
Derivatives Designated as Hedging Instruments Balance Fair Balance Fair Balance Fair
Interest rate swap contracts Other liabilities $ 20,439 Other liabilities $ 31,665 Other liabilities $ 34,076 The following table presents the unrealized gains and losses deferred to accumulated other comprehensive loss resulting from the Company’s derivative financial instruments for each of the reporting periods.
(in thousands)
Three Months Ended Nine Months Ended
Interest Rate Derivatives: October 30, 2021 October 31, 2020 October 30, 2021 October 31, 2020
Unrealized gains (losses), before taxes $ 8,936 $ 804 $ 3,096 $ ( 15,090 )
Income tax (expense) benefit ( 2,427 ) ( 221 ) ( 845 ) 4,082
Unrealized gains (losses), net of taxes $ 6,509 $ 583 $ 2,251 $ ( 11,008 ) The following table presents information about the reclassification of gains and losses from accumulated other comprehensive loss into earnings related to the Company’s derivative instruments for each of the reporting periods.
(in thousands)
Three Months Ended Nine Months Ended
Component of Earnings: October 30, 2021 October 31, 2020 October 30, 2021 October 31, 2020
Interest expense $ 4,096 $ 2,919 $ 10,519 $ 7,271
Income tax benefit ( 1,112 ) ( 800 ) ( 2,857 ) ( 1,995 )
Net reclassification into earnings $ 2,984 $ 2,119 $ 7,662 $ 5,276 The Company estimates that approximately $ 6.7 million will be reclassified from accumulated other comprehensive loss into interest expense during the next twelve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30, 2021</t>
        </is>
      </c>
    </row>
    <row r="3">
      <c r="A3" s="3" t="inlineStr">
        <is>
          <t>Fair Value Disclosures [Abstract]</t>
        </is>
      </c>
    </row>
    <row r="4">
      <c r="A4" s="4" t="inlineStr">
        <is>
          <t>Fair Value Measurements</t>
        </is>
      </c>
      <c r="B4" s="4" t="inlineStr">
        <is>
          <t>6. Fair Value Measurements The Company accounts for fair value measurements in accordance with Topic No. 820, which defines fair value, establishes a framework for measurement and expands disclosure about fair value measurements. Topic No. 820 defines fair value as the price that would be received to sell an asset or paid to transfer a liability in an orderly transaction between market participants at the measurement date (exit price), and classifies the inputs used to measure fair value into the following hierarchy: Level 1: Quoted prices for identical assets or liabilities in active markets. Level 2: Quoted market prices for similar assets or liabilities in active markets; quoted prices for identical or similar assets or liabilities in markets that are not active; and model-derived valuations whose inputs are observable or whose significant value drivers are observable. Level 3: Pricing inputs that are unobservable for the assets and liabilities and include situations where there is little, if any, market activity for the assets and liabilities. The inputs into the determination of fair value require significant management judgment or estimation. The carrying amounts of cash equivalents, accounts receivable and accounts payable approximate fair value due to the short-term nature of these instruments. Refer to Note 5, “Derivative Instruments and Hedging Activities,” for further discussion regarding the fair value of the Company’s interest rate swap contract. Financial Assets The fair values of the Company’s financial assets and the hierarchy of the level of inputs as of October 30, 2021, January 30, 2021 and October 31, 2020 are summarized below:
(in thousands)
Fair Value Measurements at
October 30, January 30, October 31,
2021 2021 2020
Level 1
Cash equivalents (including restricted cash) $ 701,607 $ 1,001,475 $ 1,001,416 Long-Lived Assets Long-lived assets are measured at fair value on a non-recurring basis for purposes of calculating impairment using the fair value hierarchy of ASC 820. The fair value of the Company’s long-lived assets is generally calculated using discounted cash flows. During the three and nine months ended October 30, 2021 , the Company recorded impairment charges of $ 1.5 million and $ 3.2 million, respectively, primarily related to declines in revenues and operating results at certain stores. These costs were recorded in the line item “Impairment charges – long-lived assets” in the Company’s Condensed Consolidated Statements of Income (Loss). The fixed assets related to these stores had a remaining fair value as of October 30, 2021 of $ 0.1 million, and would be categorized as Level 3 in the fair value hierarchy described above. During the three and nine months ended October 31, 2020, the Company recorded impairment charges of $ 2.6 million and $ 5.6 million, respectively, primarily related to declines in revenues and operating results for 10 stores and 14 stores, respectively. Financial Liabilities The fair values of the Company’s financial liabilities are summarized below:
(in thousands)
October 30, 2021 January 30, 2021 October 31, 2020
Principal Fair Principal Fair Principal Fair
Term B-6 Loans $ 959,011 $ 953,017 $ — $ — $ — $ —
Term B-5 Loans — — 961,415 955,406 961,415 944,590
Convertible Notes 644,627 915,048 805,000 1,080,713 805,000 918,183
Secured Notes — — 300,000 320,625 300,000 314,625
ABL Line of Credit (a) — — — — 250,000 250,000
Total debt (b) $ 1,603,638 $ 1,868,065 $ 2,066,415 $ 2,356,744 $ 2,316,415 $ 2,427,398 (a) To the extent the Company has any outstanding borrowings under the ABL Line of Credit, the fair value would approximate its reported value, because the interest rate is variable and reflects current market rates, due to short term nature. (b) The table above excludes finance lease obligations, debt discount and deferred debt costs. The fair values presented herein are based on pertinent information available to management as of the respective period end dates. The estimated fair values of the Company’s debt are classified as Level 2 in the fair value hierarchy, and are based on current market quotes received from inactive mark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30, 2021</t>
        </is>
      </c>
    </row>
    <row r="3">
      <c r="A3" s="3" t="inlineStr">
        <is>
          <t>Income Tax Disclosure [Abstract]</t>
        </is>
      </c>
    </row>
    <row r="4">
      <c r="A4" s="4" t="inlineStr">
        <is>
          <t>Income Taxes</t>
        </is>
      </c>
      <c r="B4" s="4" t="inlineStr">
        <is>
          <t>7. Income Taxes Income tax expense was $ 17.9 million during the third quarter of Fiscal 2021 compared with $ 15.1 million during the third quarter of Fiscal 2020. The effective tax rate for the third quarter of Fiscal 2021 was 56.8 % compared with 65.3 % during the third quarter of Fiscal 2020. The higher income tax rate in the prior year is primarily due to the reversal of income tax benefit recorded in the first two quarters of Fiscal 2020 related to the net operating loss carry-back as permitted under the CARES Act. The decrease in income tax rate this year was partially offset by the disallowance of certain debt extinguishment costs related to partial settlement of the Convertible Notes during the third quarter of Fiscal 2021. Income tax expense was $ 79.8 million during the nine month period ended October 30, 2021 , compared with income tax benefit of $ 253.3 million during the nine month period ended October 31, 2020. The effective tax rate for the nine month period ended October 30, 2021 was 21.7 % , compared with 40.5 % during the nine month period ended October 31, 2020. The decrease in the effective tax rate was primarily due to the Company’s pretax loss in the prior year and applying various provisions of the CARES Act, namely the benefit related to the carryback of federal NOLs in Fiscal 2020 to earlier tax years with higher tax rates. Net deferred taxes are as follows:
(in thousands)
October 30, January 30, October 31,
2021 2021 2020
Deferred tax asset $ 4,119 $ 4,422 $ 4,596
Deferred tax liability 211,710 199,850 204,745
Net deferred tax liability $ 207,591 $ 195,428 $ 200,149 Net deferred tax assets relate to Puerto Rico deferred balances that have a future net benefit for tax purposes. Net deferred tax liabilities primarily relate to intangible assets and depreciation expense where the Company has a future obligation for tax purposes. As of October 30, 2021 , the Company had a deferred tax asset related to net operating losses of $ 26.0 million, inclusive of $ 25.7 million related to state net operating losses that expire at various dates between 2022 and 2040 , as well as $ 0.3 million related to Puerto Rico net operating losses that will expire in 2025 . As of October 30, 2021 , the Company had a deferred tax asset related to tax credit carry-forwards of $ 7.6 million, inclusive of $ 6.6 million of state tax credit carry-forwards, which will begin to expire in 2023 , and $ 1.0 million of deferred tax assets recorded for Puerto Rico alternative minimum tax credits that have an indefinite life . As of October 30, 2021, January 30, 2021 and October 31, 2020 , valuation allowances amounted to $ 12.1 million, $ 13.0 million and $ 12.4 million, respectively, related to state and Puerto Rico net operating losses and state tax credit carry-forwards. The Company believes that it is more likely than not that this portion of state and Puerto Rico net operating losses and state tax credit carry-forwards will not be realiz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9 Months Ended</t>
        </is>
      </c>
    </row>
    <row r="2">
      <c r="B2" s="2" t="inlineStr">
        <is>
          <t>Oct. 30, 2021</t>
        </is>
      </c>
    </row>
    <row r="3">
      <c r="A3" s="3" t="inlineStr">
        <is>
          <t>Capital Stock [Abstract]</t>
        </is>
      </c>
    </row>
    <row r="4">
      <c r="A4" s="4" t="inlineStr">
        <is>
          <t>Capital Stock</t>
        </is>
      </c>
      <c r="B4" s="4" t="inlineStr">
        <is>
          <t>8. Capital Stock Treasury Stock The Company accounts for treasury stock under the cost method. During the nine month period ended October 30, 2021, the Company acquired 53,269 shares of common stock from employees for approximately $ 16.5 million to satisfy their minimum statutory tax withholdings related to the vesting of restricted stock and restricted stock unit awards, which was recorded in the line item “Treasury stock” on the Company’s Condensed Consolidated Balance Sheets, and the line item “Purchase of treasury shares” on the Company’s Condensed Consolidated Statements of Cash Flows. Share Repurchase Programs On August 14, 2019, the Company’s Board of Directors authorized the repurchase of up to $ 400.0 million of common stock, which expired in August 2021 . On August 18, 2021, the Company’s board of directors authorized the repurchase of up to $ 400.0 million of common stock, which is authorized to be executed through August 2023 . This repurchase program is funded using the Company’s available cash and borrowings under the ABL Line of Credit. During Fiscal 2021, the Company repurchased 512,363 shares of common stock for $ 150.0 million under this repurchase program. As of October 30, 2021, the Company had $ 250.0 million remaining under its share repurchase authoriz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Oct. 30, 2021</t>
        </is>
      </c>
    </row>
    <row r="3">
      <c r="A3" s="3" t="inlineStr">
        <is>
          <t>Earnings Per Share [Abstract]</t>
        </is>
      </c>
    </row>
    <row r="4">
      <c r="A4" s="4" t="inlineStr">
        <is>
          <t>Net Income (Loss) Per Share</t>
        </is>
      </c>
      <c r="B4" s="4" t="inlineStr">
        <is>
          <t>9. Net Income (Loss) Per Share Basic net income (loss) per share is calculated by dividing net income (loss) by the weighted-average number of common shares outstanding. Diluted net income (loss) per share is calculated by dividing net income (loss) by the weighted-average number of common shares and potentially dilutive securities outstanding during the period using the treasury stock method for the Company’s stock option, restricted stock and restricted stock unit awards, and the if-converted method for the Convertible Notes. The following table presents the computation of basic and diluted net income (loss) per share:
(in thousands, except per share data)
Three Months Ended Nine Months Ended
October 30, October 31, October 30, October 31,
2021 2020 2021 2020
Basic net income (loss) per share
Net income (loss) $ 13,619 $ 8,016 $ 287,203 $ ( 372,493 )
Weighted average number of common shares – basic 66,740 66,083 66,591 65,867
Net income (loss) per common share – basic $ 0.20 $ 0.12 $ 4.31 $ ( 5.66 )
Diluted net income (loss) per share
Net income (loss) $ 13,619 $ 8,016 $ 287,203 $ ( 372,493 )
Shares for basic and diluted net income (loss) per share:
Weighted average number of common shares – basic 66,740 66,083 66,591 65,867
Assumed exercise of stock options and vesting of restricted stock 577 637 666 —
Assumed conversion of convertible debt 888 — 971 —
Weighted average number of common shares – diluted 68,205 66,720 68,228 65,867
Net income (loss) per common share – diluted $ 0.20 $ 0.12 $ 4.21 $ ( 5.66 ) Approximately 242,000 and 144,000 shares of the Company’s stock-based compensation grants were excluded from diluted net income per share for the three and nine month periods ended October 30, 2021, respectively, since their effect was anti-dilutive. All of the Company’s stock option, restricted stock and restricted stock unit awards have an anti-dilutive effect while in a net loss position. Approximately 585,000 and 2,010,000 shares related to the Company’s stock option, restricted stock and restricted stock unit awards were excluded from diluted net income (loss) per share for the three and nine month periods ended October 31, 2020, respectively , since their effect was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Oct. 30, 2021</t>
        </is>
      </c>
    </row>
    <row r="3">
      <c r="A3" s="3" t="inlineStr">
        <is>
          <t>Disclosure Of Compensation Related Costs Sharebased Payments [Abstract]</t>
        </is>
      </c>
    </row>
    <row r="4">
      <c r="A4" s="4" t="inlineStr">
        <is>
          <t>Stock-Based Compensation</t>
        </is>
      </c>
      <c r="B4" s="4" t="inlineStr">
        <is>
          <t xml:space="preserve">10. Stock-Based Compensation As of October 30, 2021 , there were 1,903,301 shares of common stock available for issuance under the Company’s 2013 Omnibus Incentive Plan. Non-cash stock compensation expense is as follows:
(in thousands)
Three Months Ended Nine Months Ended
October 30, October 31, October 30, October 31,
Type of Non-Cash Stock Compensation 2021 2020 2021 2020
Restricted stock and restricted stock unit grants (a) $ 8,192 $ 6,410 $ 22,132 $ 19,048
Stock option grants (a) 4,815 4,679 13,891 15,707
Performance stock unit grants (a) 4,290 2,317 17,333 8,696
Total (b) $ 17,297 $ 13,406 $ 53,356 $ 43,451 (a) Included in the line item “Selling, general and administrative expenses” in the Company’s Condensed Consolidated Statements of Income (Loss). (b) The amounts presented in the table above exclude taxes. For the three and nine month periods ended October 30, 2021 , the tax benefit related to the Company’s non-cash stock compensation was approximately $ 3.1 million and $ 9.2 million, respectively. For the three and nine month periods ended October 31, 2020 , the tax benefit related to the Company’s non-cash stock compensation was approximately $ 2.3 million and $ 8.3 million, respectively. Stock Options Stock option transactions during the nine month period ended October 30, 2021 are summarized as follows:
Number of Weighted
Options outstanding, January 30, 2021 1,346,775 $ 133.86
Options granted 209,244 315.81
Options exercised (a) ( 346,436 ) 91.24
Options forfeited ( 36,961 ) 192.20
Options outstanding, October 30, 2021 1,172,622 $ 177.08 (a) Options exercised during the nine month period ended October 30, 2021 had a total intrinsic value of $ 75.0 million . The following table summarizes information about the stock options vested and expected to vest during the contractual term of such options as of October 30, 2021:
Options Weighted Weighted Aggregate
Options vested and expected to vest 1,172,622 6.6 $ 177.08 $ 124.3
Options exercisable 570,152 4.9 $ 136.73 $ 79.6 The fair value of each stock option granted during the nine month period ended October 30, 2021 was estimated using the Black Scholes option pricing model using the following assumptions:
Nine Months Ended
October 30,
2021
Risk-free interest rate 0.45 % - 1.13 %
Expected volatility 34 % - 35 %
Expected life (years) 6.00 - 6.25
Contractual life (years) 10.0
Expected dividend yield 0.0 %
Weighted average grant date fair value of options issued $ 110.12 The expected dividend yield was based on the Company’s expectation of not paying dividends in the near term. Since the Company completed its initial public offering in October 2013, it does not have sufficient history as a publicly traded company to evaluate its volatility factor. As such, the expected stock price volatility is based upon the historical volatility of the stock price over the expected life of the options of peer companies that are publicly traded. The risk free interest rate was based on the U.S. Treasury rates for U.S. Treasury zero-coupon bonds with maturities similar to those of the expected term of the awards being valued. For grants issued during the nine month period ended October 30, 2021, the expected life of the options was calculated using the simplified method. The simplified method defines the life as the average of the contractual term of the options and the weighted average vesting period for all option tranches. This methodology was utilized due to the relatively short length of time the Company’s common stock has been publicly traded. Restricted Stock Prior to May 1, 2019, the Company granted shares of restricted stock. Grants made on and after May 1, 2019 are in the form of restricted stock units. Restricted stock transactions during the nine month period ended October 30, 2021 are summarized as follows:
Number of Weighted
Non-vested awards outstanding, January 30, 2021 396,555 $ 168.87
Awards granted 139,792 319.52
Awards vested (a) ( 152,896 ) 152.85
Awards forfeited ( 16,816 ) 201.01
Non-vested awards outstanding, October 30, 2021 366,635 231.52 (a) Restricted stock awards vested during the nine month period ended October 30, 2021 had a total intrinsic value of $ 47.6 million . The fair value of each share of restricted stock granted during Fiscal 2021 was based upon the closing price of the Company’s common stock on the grant date . Performance Stock Units The Company grants performance-based restricted stock units to its senior executives. Vesting of these performance stock units is based on continued service and the achievement of pre-established EBIT margin expansion and sales compounded annual growth rate (CAGR) goals (each weighted equally) over a three-year performance period. Based on the Company’s achievement of these goals, each award may range from 50 % (at threshold performance) to no more than 200 % of the target award. In the event that actual performance is below threshold, no award will be made. Compensation costs recognized on the performance stock units are adjusted, as applicable, for performance above or below the target specified in the award. Performance stock unit transactions during the nine month period ended October 30, 2021 are summarized as follows:
Number of Weighted
Non-vested units outstanding, January 30, 2021 148,668 $ 176.70
Units granted 55,294 321.13
Awards forfeited ( 16,064 ) 216.23
Non-vested units outstanding, October 30, 2021 187,898 215.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30, 2021</t>
        </is>
      </c>
    </row>
    <row r="3">
      <c r="A3" s="3" t="inlineStr">
        <is>
          <t>Commitments And Contingencies Disclosure [Abstract]</t>
        </is>
      </c>
    </row>
    <row r="4">
      <c r="A4" s="4" t="inlineStr">
        <is>
          <t>Commitments and Contingencies</t>
        </is>
      </c>
      <c r="B4" s="4" t="inlineStr">
        <is>
          <t>11. Commitments and Contingencies Legal Like many retailers, the Company has been named in potential class or collective actions on behalf of groups alleging violations of federal and state wage and hour and other labor statutes, and alleged violations of state consumer and/or privacy protection and other statutes. In the normal course of business, the Company is also party to representative claims under the California Private Attorneys’ General Act and various other lawsuits and regulatory proceedings including, among others, commercial, product, product safety, employee, customer, intellectual property and other claims. Actions against us are in various procedural stages. Many of these proceedings raise factual and legal issues and are subject to uncertainties. While no assurance can be given as to the ultimate outcome of these matters, the Company believes that the final resolution of these actions will not have a material adverse effect on the Company’s results of operations, financial position, liquidity or capital resources. Letters of Credit The Company had letters of credit arrangements with various banks in the aggregate amount of $ 59.0 million, $ 54.9 million and $ 57.6 million as of October 30, 2021, January 30, 2021 and October 31, 2020, respectively. Among these arrangements, as of October 30, 2021, January 30, 2021 and October 31, 2020 , the Company had letters of credit outstanding in the amount of $ 46.8 million, $ 46.8 million and $ 47.2 million, respectively, guaranteeing performance under various insurance contracts and utility agreements. In addition, the Company had outstanding letters of credit arrangements in the amounts of $ 12.3 million, $ 8.2 million and $ 10.4 million at October 30, 2021, January 30, 2021 and October 31, 2020 , respectively, related to certain merchandising agreements. Based on the terms of the agreement governing the ABL Line of Credit, the Company had the ability to enter into letters of credit up to $ 541.0 million, $ 476.8 million and $ 292.4 million as of October 30, 2021, January 30, 2021 and October 31, 2020, respectively. Purchase Commitments The Company had $ 1,766.0 million of purchase commitments related to goods that were not received as of October 30, 2021. Death Benefits In November 2005, the Company entered into agreements with three of the Company’s former executives whereby upon each of their deaths the Company will pay $ 1.0 million to each respective designated beneficiar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Oct. 30, 2021</t>
        </is>
      </c>
    </row>
    <row r="3">
      <c r="A3" s="3" t="inlineStr">
        <is>
          <t>Related Party Transactions [Abstract]</t>
        </is>
      </c>
    </row>
    <row r="4">
      <c r="A4" s="4" t="inlineStr">
        <is>
          <t>Related Parties</t>
        </is>
      </c>
      <c r="B4" s="4" t="inlineStr">
        <is>
          <t>12. Related Parties The brother-in-law of one of the Company’s former Executive Vice Presidents is an independent sales representative of one of the Company’s suppliers of merchandise inventory. This relationship predated the commencement of the former Executive Vice President’s employment with the Company. The Company has determined that the dollar amount of purchases through such supplier represents an insignificant amount of its inventory purchases. The Executive Vice President retired from the Company during the second quarter of Fiscal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Oct. 30, 2021</t>
        </is>
      </c>
    </row>
    <row r="3">
      <c r="A3" s="3" t="inlineStr">
        <is>
          <t>Accounting Policies [Abstract]</t>
        </is>
      </c>
    </row>
    <row r="4">
      <c r="A4" s="4" t="inlineStr">
        <is>
          <t>Basis of Presentation</t>
        </is>
      </c>
      <c r="B4" s="4" t="inlineStr">
        <is>
          <t>Basis of Presentation As of October 30, 2021, Burlington Stores, Inc., a Delaware corporation (collectively with its subsidiaries, the Company), through its indirect subsidiary Burlington Coat Factory Warehouse Corporation (BCFWC), operated 832 retail stores. These unaudited Condensed Consolidated Financial Statements include the accounts of Burlington Stores, Inc. and its subsidiaries. All inter-company accounts and transactions have been eliminated in consolidation. The Condensed Consolidated Financial Statements are unaudited, but in the opinion of management reflect all adjustments (which are of a normal and recurring nature) necessary for the fair presentation of the results of operations for the interim periods presented. Certain information and note disclosures normally included in financial statements prepared in accordance with accounting principles generally accepted in the United States of America (GAAP) have been condensed or omitted. These Condensed Consolidated Financial Statements should be read in conjunction with the audited Consolidated Financial Statements and notes thereto included in the Company’s Annual Report on Form 10-K for the fiscal year ended January 30, 2021 (Fiscal 2020 10-K). The balance sheet at January 30, 2021 presented herein has been derived from the audited Consolidated Financial Statements contained in the Fiscal 2020 10-K. Because of the COVID-19 pandemic discussed below, and because the Company’s business is seasonal in nature, the operating results for the three and nine month periods ended October 30, 2021 are not necessarily indicative of results for the fiscal year. Accounting policies followed by the Company are described in Note 1, “Summary of Significant Accounting Policies,” included in Part II, Item 8 of the Fiscal 2020 10-K.</t>
        </is>
      </c>
    </row>
    <row r="5">
      <c r="A5" s="4" t="inlineStr">
        <is>
          <t>Fiscal Year</t>
        </is>
      </c>
      <c r="B5" s="4" t="inlineStr">
        <is>
          <t>Fiscal Year The Company defines its fiscal year as the 52- or 53-week period ending on the Saturday closest to January 31. The current fiscal year ending January 29, 2022 (Fiscal 2021) and the prior fiscal year ended January 30, 2021 (Fiscal 2020) both consist of 52 weeks.</t>
        </is>
      </c>
    </row>
    <row r="6">
      <c r="A6" s="4" t="inlineStr">
        <is>
          <t>COVID-19</t>
        </is>
      </c>
      <c r="B6" s="4" t="inlineStr">
        <is>
          <t>COVID-19 On March 11, 2020, the World Health Organization declared the novel coronavirus (known as COVID-19) outbreak to be a global pandemic. As a result, the Company began the temporary closing of some of its stores, and effective March 22, 2020, it made the decision to temporarily close all of its stores, distribution centers (other than processing of received inventory) and corporate offices to combat the rapid spread of COVID-19. These developments caused significant disruptions to the Company’s business and had a significant adverse impact on its financial condition, results of operations and cash flows. The Company began re-opening stores on May 11, 2020, with substantially all stores re-opened by the end of the second quarter of Fiscal 2020. In response to the COVID-19 pandemic and the temporary closing of stores, the Company provided two weeks of financial support to associates impacted by these store closures and by the shutdown of distribution centers. The Company temporarily furloughed most store and distribution center associates, as well as some corporate associates, but continued to provide benefits to its furloughed associates in accordance with its benefit plans. In addition, the Company paid 100 % of their medical benefit premiums during the period they were furloughed. During the second quarter of Fiscal 2020, the Company recalled all furloughed associates at its re-opened stores, as well as its corporate and distribution facilities. In order to maintain maximum financial flexibility during the pandemic, the Company completed several debt transactions in the first quarter of Fiscal 2020. Refer to Note 4, “Long Term Debt,” for further discussion regarding these debt transactions. Additionally, the Company took the following steps to further enhance its financial flexibility:  Carefully managed operating expenses, working capital and capital expenditures, including ceasing substantially all buying activities while stores were closed. The Company subsequently resumed its buying activities, while continuing its conservative approach toward operating expenses and capital expenditures;  Negotiated rent deferral agreements with landlords;  Temporarily suspended the Company’s share repurchase program;  The Company’s CEO voluntarily agreed to not take a salary; the Company’s board of directors voluntarily forfeited their cash compensation; the Company’s executive leadership team voluntarily agreed to decrease their salary by 50 %; and smaller salary reductions were temporarily put in place for all employees through a certain level. This compensation was reinstated once substantially all of the Company’s stores re-opened; and  The annual incentive bonus payments related to Fiscal 2019 performance were delayed to the second quarter of Fiscal 2020, and merit pay increases for Fiscal 2020 were delayed to the third quarter of Fiscal 2020. Due to the aging of inventory related to the temporary store closures discussed above, as well as the impact of seasonality on the Company’s merchandise, the Company recognized inventory markdown reserves of $ 271.9 million during the three month period ended May 2, 2020. These reserves covered markdowns taken during the second quarter of Fiscal 2020. These charges were included in “Cost of sales” on the Company’s Condensed Consolidated Statement of Income (Loss). On March 27, 2020, the Coronavirus Aid, Relief, and Economic Security Act (the CARES Act) was signed into law, which provided emergency economic assistance for American workers, families and businesses affected by the COVID-19 pandemic. For the year ended January 30, 2021, the Company will obtain a one-time tax refund of $ 245.5 million from the carryback of federal net operating losses (NOLs) as a result of the CARES Act, which is included in the line item “Prepaid and other current assets” on the Company’s Condensed Consolidated Balance Sheet.</t>
        </is>
      </c>
    </row>
    <row r="7">
      <c r="A7" s="4" t="inlineStr">
        <is>
          <t>Recently Adopted Accounting Standards</t>
        </is>
      </c>
      <c r="B7" s="4" t="inlineStr">
        <is>
          <t xml:space="preserve">Recently Adopted Accounting Standards Convertible Debt On August 5, 2020, the Financial Accounting Standards Board (FASB) issued Accounting Standards Update (ASU) 2020-06, “Accounting for Convertible Instruments and Contracts in an Entity’s Own Equity” (ASU 2020-06), which simplifies the accounting for certain financial instruments with characteristics of liabilities and equity, including convertible instruments. The new guidance removes from GAAP the separation models for convertible debt with a cash conversion feature. The Company elected to early adopt this ASU as of the beginning of Fiscal 2021, using the modified retrospective method of transition. Prior periods have not been restated. In April 2020, the Company issued $ 805.0 million of 2.25 % Convertible Senior Notes due 2025 (Convertible Notes). As a result of adopting the guidance, the Company is no longer separating the Convertible Notes into debt and equity components, and is instead accounting for it wholly as debt. As of the beginning of Fiscal 2021, this ASU resulted in a reduction in the line item “Additional paid-in capital” of $ 176.0 million, net of deferred financing costs, and an increase in the line item “Long term debt” of $ 153 .0 million, which eliminated the debt discount and reallocated deferred financing costs that were previously allocated to the equity component. The changes noted above caused a decrease in the effective interest rate on the Convertible Notes from 8.2 % to 2.8 %, resulting in a cumulative-effect adjustment to retained earnings of $ 23.0 million related to Fiscal 2020 interest expense, as well as a $ 7.9 million and $ 23.2 million reduction in interest expense for the three and nine month periods ended October 30, 2021, respectively. As of the beginning of Fiscal 2021, the tax effect of adopting this guidance resulted in a $ 44.1 million increase in the line item “Additional paid-in-capital,” a $ 38.3 million reduction in the line item “Deferred tax liabilities” and a $ 5.9 million reduction to retained earnings. The new guidance also requires use of the if-converted method when calculating the dilutive impact of the Convertible Notes on earnings per share. The Company used the treasury stock method prior to adoption of the ASU. This ASU resulted in an increase in net income as a result of the reduction of interest expense, as well as an increase in diluted shares caused by the application of the if-converted method, resulting in an increase to diluted net income per share of $ 0.08 and $ 0.20 during the three and nine month periods ended October 30, 2021, respectively. There were no other new accounting standards that had a material impact on the Company’s Condensed Consolidated Financial Statements and notes thereto during the three and nine month periods ended October 30, 2021, and there were no other new accounting standards or pronouncements that were issued but not yet effective as of October 30, 2021 that the Company expects to have a material impact on its financial position or results of operations upon becoming effecti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Consolidated Statements of Income (Loss) (Unaudited) - USD ($) shares in Thousands, $ in Thousand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REVENUES:</t>
        </is>
      </c>
    </row>
    <row r="4">
      <c r="A4" s="4" t="inlineStr">
        <is>
          <t>Net sales</t>
        </is>
      </c>
      <c r="B4" s="6" t="n">
        <v>2299610</v>
      </c>
      <c r="C4" s="6" t="n">
        <v>1664728</v>
      </c>
      <c r="D4" s="6" t="n">
        <v>6703089</v>
      </c>
      <c r="E4" s="6" t="n">
        <v>3472606</v>
      </c>
    </row>
    <row r="5">
      <c r="A5" s="4" t="inlineStr">
        <is>
          <t>Type of Revenue [Extensible List]</t>
        </is>
      </c>
      <c r="B5" s="4" t="inlineStr">
        <is>
          <t>us-gaap:ProductMember</t>
        </is>
      </c>
      <c r="C5" s="4" t="inlineStr">
        <is>
          <t>us-gaap:ProductMember</t>
        </is>
      </c>
      <c r="D5" s="4" t="inlineStr">
        <is>
          <t>us-gaap:ProductMember</t>
        </is>
      </c>
      <c r="E5" s="4" t="inlineStr">
        <is>
          <t>us-gaap:ProductMember</t>
        </is>
      </c>
    </row>
    <row r="6">
      <c r="A6" s="4" t="inlineStr">
        <is>
          <t>Other revenue</t>
        </is>
      </c>
      <c r="B6" s="6" t="n">
        <v>4431</v>
      </c>
      <c r="C6" s="6" t="n">
        <v>2507</v>
      </c>
      <c r="D6" s="6" t="n">
        <v>10159</v>
      </c>
      <c r="E6" s="6" t="n">
        <v>8480</v>
      </c>
    </row>
    <row r="7">
      <c r="A7" s="4" t="inlineStr">
        <is>
          <t>Total revenue</t>
        </is>
      </c>
      <c r="B7" s="5" t="n">
        <v>2304041</v>
      </c>
      <c r="C7" s="5" t="n">
        <v>1667235</v>
      </c>
      <c r="D7" s="5" t="n">
        <v>6713248</v>
      </c>
      <c r="E7" s="5" t="n">
        <v>3481086</v>
      </c>
    </row>
    <row r="8">
      <c r="A8" s="3" t="inlineStr">
        <is>
          <t>COSTS AND EXPENSES:</t>
        </is>
      </c>
    </row>
    <row r="9">
      <c r="A9" s="4" t="inlineStr">
        <is>
          <t>Cost of sales</t>
        </is>
      </c>
      <c r="B9" s="5" t="n">
        <v>1347559</v>
      </c>
      <c r="C9" s="5" t="n">
        <v>915847</v>
      </c>
      <c r="D9" s="5" t="n">
        <v>3869432</v>
      </c>
      <c r="E9" s="5" t="n">
        <v>2245581</v>
      </c>
    </row>
    <row r="10">
      <c r="A10" s="4" t="inlineStr">
        <is>
          <t>Selling, general and administrative expenses</t>
        </is>
      </c>
      <c r="B10" s="5" t="n">
        <v>759785</v>
      </c>
      <c r="C10" s="5" t="n">
        <v>645278</v>
      </c>
      <c r="D10" s="5" t="n">
        <v>2126904</v>
      </c>
      <c r="E10" s="5" t="n">
        <v>1621964</v>
      </c>
    </row>
    <row r="11">
      <c r="A11" s="4" t="inlineStr">
        <is>
          <t>Costs related to debt issuances and amendments</t>
        </is>
      </c>
      <c r="B11" s="5" t="n">
        <v>89</v>
      </c>
      <c r="C11" s="5" t="n">
        <v>-719</v>
      </c>
      <c r="D11" s="5" t="n">
        <v>3419</v>
      </c>
      <c r="E11" s="5" t="n">
        <v>3633</v>
      </c>
    </row>
    <row r="12">
      <c r="A12" s="4" t="inlineStr">
        <is>
          <t>Depreciation and amortization</t>
        </is>
      </c>
      <c r="B12" s="5" t="n">
        <v>64663</v>
      </c>
      <c r="C12" s="5" t="n">
        <v>54984</v>
      </c>
      <c r="D12" s="5" t="n">
        <v>183087</v>
      </c>
      <c r="E12" s="5" t="n">
        <v>163679</v>
      </c>
    </row>
    <row r="13">
      <c r="A13" s="4" t="inlineStr">
        <is>
          <t>Impairment charges - long-lived assets</t>
        </is>
      </c>
      <c r="B13" s="5" t="n">
        <v>1488</v>
      </c>
      <c r="C13" s="5" t="n">
        <v>2575</v>
      </c>
      <c r="D13" s="5" t="n">
        <v>3235</v>
      </c>
      <c r="E13" s="5" t="n">
        <v>5575</v>
      </c>
    </row>
    <row r="14">
      <c r="A14" s="4" t="inlineStr">
        <is>
          <t>Other income - net</t>
        </is>
      </c>
      <c r="B14" s="5" t="n">
        <v>-3055</v>
      </c>
      <c r="C14" s="5" t="n">
        <v>-1290</v>
      </c>
      <c r="D14" s="5" t="n">
        <v>-10267</v>
      </c>
      <c r="E14" s="5" t="n">
        <v>-4236</v>
      </c>
    </row>
    <row r="15">
      <c r="A15" s="4" t="inlineStr">
        <is>
          <t>Loss on extinguishment of debt</t>
        </is>
      </c>
      <c r="B15" s="5" t="n">
        <v>86362</v>
      </c>
      <c r="D15" s="5" t="n">
        <v>117756</v>
      </c>
      <c r="E15" s="5" t="n">
        <v>202</v>
      </c>
    </row>
    <row r="16">
      <c r="A16" s="4" t="inlineStr">
        <is>
          <t>Interest expense</t>
        </is>
      </c>
      <c r="B16" s="5" t="n">
        <v>15609</v>
      </c>
      <c r="C16" s="5" t="n">
        <v>27456</v>
      </c>
      <c r="D16" s="5" t="n">
        <v>52710</v>
      </c>
      <c r="E16" s="5" t="n">
        <v>70508</v>
      </c>
    </row>
    <row r="17">
      <c r="A17" s="4" t="inlineStr">
        <is>
          <t>Total costs and expenses</t>
        </is>
      </c>
      <c r="B17" s="5" t="n">
        <v>2272500</v>
      </c>
      <c r="C17" s="5" t="n">
        <v>1644131</v>
      </c>
      <c r="D17" s="5" t="n">
        <v>6346276</v>
      </c>
      <c r="E17" s="5" t="n">
        <v>4106906</v>
      </c>
    </row>
    <row r="18">
      <c r="A18" s="4" t="inlineStr">
        <is>
          <t>Income (loss) before income tax expense (benefit)</t>
        </is>
      </c>
      <c r="B18" s="5" t="n">
        <v>31541</v>
      </c>
      <c r="C18" s="5" t="n">
        <v>23104</v>
      </c>
      <c r="D18" s="5" t="n">
        <v>366972</v>
      </c>
      <c r="E18" s="5" t="n">
        <v>-625820</v>
      </c>
    </row>
    <row r="19">
      <c r="A19" s="4" t="inlineStr">
        <is>
          <t>Income tax expense (benefit)</t>
        </is>
      </c>
      <c r="B19" s="5" t="n">
        <v>17922</v>
      </c>
      <c r="C19" s="5" t="n">
        <v>15088</v>
      </c>
      <c r="D19" s="5" t="n">
        <v>79769</v>
      </c>
      <c r="E19" s="5" t="n">
        <v>-253327</v>
      </c>
    </row>
    <row r="20">
      <c r="A20" s="4" t="inlineStr">
        <is>
          <t>Net income (loss)</t>
        </is>
      </c>
      <c r="B20" s="6" t="n">
        <v>13619</v>
      </c>
      <c r="C20" s="6" t="n">
        <v>8016</v>
      </c>
      <c r="D20" s="6" t="n">
        <v>287203</v>
      </c>
      <c r="E20" s="6" t="n">
        <v>-372493</v>
      </c>
    </row>
    <row r="21">
      <c r="A21" s="4" t="inlineStr">
        <is>
          <t>Net income (loss) per common stock - basic</t>
        </is>
      </c>
      <c r="B21" s="7" t="n">
        <v>0.2</v>
      </c>
      <c r="C21" s="7" t="n">
        <v>0.12</v>
      </c>
      <c r="D21" s="7" t="n">
        <v>4.31</v>
      </c>
      <c r="E21" s="7" t="n">
        <v>-5.66</v>
      </c>
    </row>
    <row r="22">
      <c r="A22" s="4" t="inlineStr">
        <is>
          <t>Net income (loss) per common share - diluted</t>
        </is>
      </c>
      <c r="B22" s="7" t="n">
        <v>0.2</v>
      </c>
      <c r="C22" s="7" t="n">
        <v>0.12</v>
      </c>
      <c r="D22" s="7" t="n">
        <v>4.21</v>
      </c>
      <c r="E22" s="7" t="n">
        <v>-5.66</v>
      </c>
    </row>
    <row r="23">
      <c r="A23" s="4" t="inlineStr">
        <is>
          <t>Weighted average number of common stock - basic</t>
        </is>
      </c>
      <c r="B23" s="5" t="n">
        <v>66740</v>
      </c>
      <c r="C23" s="5" t="n">
        <v>66083</v>
      </c>
      <c r="D23" s="5" t="n">
        <v>66591</v>
      </c>
      <c r="E23" s="5" t="n">
        <v>65867</v>
      </c>
    </row>
    <row r="24">
      <c r="A24" s="4" t="inlineStr">
        <is>
          <t>Weighted average number of common stock - diluted</t>
        </is>
      </c>
      <c r="B24" s="5" t="n">
        <v>68205</v>
      </c>
      <c r="C24" s="5" t="n">
        <v>66720</v>
      </c>
      <c r="D24" s="5" t="n">
        <v>68228</v>
      </c>
      <c r="E24" s="5" t="n">
        <v>6586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 (Tables)</t>
        </is>
      </c>
      <c r="B1" s="2" t="inlineStr">
        <is>
          <t>9 Months Ended</t>
        </is>
      </c>
    </row>
    <row r="2">
      <c r="B2" s="2" t="inlineStr">
        <is>
          <t>Oct. 30, 2021</t>
        </is>
      </c>
    </row>
    <row r="3">
      <c r="A3" s="3" t="inlineStr">
        <is>
          <t>Stockholders Equity Note [Abstract]</t>
        </is>
      </c>
    </row>
    <row r="4">
      <c r="A4" s="4" t="inlineStr">
        <is>
          <t>Company's Stockholders Equity</t>
        </is>
      </c>
      <c r="B4" s="4" t="inlineStr">
        <is>
          <t xml:space="preserve">Activity for the three and nine month periods ended October 30, 2021 and October 31, 2020 in the Company’s stockholders’ equity are summarized below:
(in thousands, except share data)
Common Stock Additional Accumulated Earnings Accumulated Treasury Stock
Shares Amount (Deficit) Loss Shares Amount Total
Balance at January 30, 2021 80,661,453 $ 7 $ 1,809,831 $ ( 11,702 ) $ ( 23,015 ) ( 14,275,122 ) $ ( 1,310,367 ) $ 464,754
Net income — — — 171,030 — — — 171,030
Stock options exercised 181,683 — 16,089 — — — — 16,089
Shares used for tax withholding — — — — — ( 41,768 ) ( 13,083 ) ( 13,083 )
Vesting of restricted shares, net of forfeitures of 883 restricted shares 53,914 — — — — — — —
Stock based compensation — — 12,879 — — — — 12,879
Unrealized gains on interest rate derivative contracts, net of related taxes of $ 0.3 million — — — — 825 — — 825
Amount reclassified from accumulated other comprehensive loss into earnings, net of related taxes of $ 0.8 million — — — — 2,159 — — 2,159
Adoption of ASU 2020-06 (Note 1) — — ( 131,916 ) 17,155 — — — ( 114,761 )
Balance at May 1, 2021 80,897,050 7 1,706,883 176,483 ( 20,031 ) ( 14,316,890 ) ( 1,323,450 ) 539,892
Net income — — — 102,554 — — — 102,554
Stock options exercised 139,274 — 12,811 — — — — 12,811
Shares used for tax withholding — — — — — ( 603 ) ( 178 ) ( 178 )
Vesting of restricted shares, net of forfeitures of 1,101 restricted shares 5,645 — — — — — — —
Stock based compensation — — 23,180 — — — — 23,180
Unrealized losses on interest rate derivative contracts, net of related taxes of $ 1.9 million — — — — ( 5,083 ) — — ( 5,083 )
Amount reclassified from accumulated other comprehensive loss into earnings, net of related taxes of $ 0.9 million — — — — 2,519 — — 2,519
Balance at July 31, 2021 81,041,969 7 1,742,874 279,037 ( 22,595 ) ( 14,317,493 ) ( 1,323,628 ) 675,695
Net income — — — 13,619 — — — 13,619
Stock options exercised 25,479 — 2,709 — — — — 2,709
Shares used for tax withholding — — — — — ( 10,898 ) ( 3,202 ) ( 3,202 )
Shares purchased as part of publicly announced program — — — — — ( 512,363 ) ( 150,010 ) ( 150,010 )
Vesting of restricted shares, net of forfeitures of 382 restricted shares 24,437 — — — — — — —
Stock based compensation — — 17,297 — — — — 17,297
Shares issued to redeem Convertible Notes 513,991 — 151,206 — — — — 151,206
Unrealized gains on interest rate derivative contracts, net of related taxes of $ 2.4 million — — — — 6,509 — — 6,509
Amount reclassified from accumulated other comprehensive loss into earnings, net of related taxes of $ 1.1 million — — — — 2,984 — — 2,984
Balance at October 30, 2021 81,605,876 $ 7 $ 1,914,086 $ 292,656 $ ( 13,102 ) ( 14,840,754 ) $ ( 1,476,840 ) $ 716,807
(in thousands, except share data)
Common Stock Additional Accumulated Accumulated Treasury Stock
Shares Amount Deficit Loss Shares Amount Total
Balance at February 1, 2020 79,882,506 $ 7 $ 1,587,146 $ 204,797 $ ( 18,960 ) ( 13,952,534 ) $ ( 1,244,841 ) $ 528,149
Net loss — — — ( 333,728 ) — — — ( 333,728 )
Stock options exercised 180,950 — 1,454 — — — — 1,454
Shares used for tax withholding — — — — — ( 41,363 ) ( 7,383 ) ( 7,383 )
Shares purchased as part of publicly announced programs — — — — — ( 243,573 ) ( 50,158 ) ( 50,158 )
Vesting of restricted shares, net of forfeitures of 4,166 restricted shares 20,715 — — — — — — —
Stock based compensation — — 17,352 — — — — 17,352
Equity component of convertible notes issuance, net of related taxes of $ 44.1 million — — 131,916 — — — — 131,916
Unrealized losses on interest rate derivative contracts, net of related tax benefit of $ 3.6 million — — — — ( 9,609 ) — — ( 9,609 )
Amount reclassified from accumulated other comprehensive loss into earnings,, net of related taxes of $ 0.4 million — — — — 1,108 — — 1,108
Balance at May 2, 2020 80,084,171 $ 7 $ 1,737,868 $ ( 128,931 ) $ ( 27,461 ) ( 14,237,470 ) $ ( 1,302,382 ) $ 279,101
Net loss — — — ( 46,781 ) — — — ( 46,781 )
Stock options exercised 324,500 — 19,530 — — — — 19,530
Shares used for tax withholding — — — — — ( 13,108 ) ( 2,350 ) ( 2,350 )
Vesting of restricted shares, net of forfeitures of 2,499 restricted shares 5,480 — — — — — — —
Stock based compensation — — 12,693 — — — — 12,693
Unrealized losses on interest rate derivative contracts, net of related taxes of $ 0.7 million — — — — ( 1,982 ) — — ( 1,982 )
Amount reclassified from accumulated other comprehensive loss into earnings,, net of related taxes of $ 0.8 million — — — — 2,049 — — 2,049
Balance at August 1, 2020 80,414,151 7 1,770,091 ( 175,712 ) ( 27,394 ) ( 14,250,578 ) ( 1,304,732 ) 262,260
Net income — — — 8,016 — — — 8,016
Stock options exercised 67,306 — 3,103 — — — — 3,103
Shares used for tax withholding — — — — — ( 13,709 ) ( 2,911 ) ( 2,911 )
Vesting of restricted shares, net of forfeitures of 508 restricted shares 22,982 — — — — — — —
Stock based compensation — — 13,406 — — — — 13,406
Unrealized gains on interest rate derivative contracts, net of related taxes of $ 0.2 million — — — — 583 — — 583
Amount reclassified from accumulated other comprehensive loss into earnings, net of related taxes of $ 0.8 million — — — — 2,119 — — 2,119
Balance at October 31, 2020 80,504,439 $ 7 $ 1,786,600 $ ( 167,696 ) $ ( 24,692 ) ( 14,264,287 ) $ ( 1,307,643 ) $ 286,5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 Commitments (Tables)</t>
        </is>
      </c>
      <c r="B1" s="2" t="inlineStr">
        <is>
          <t>9 Months Ended</t>
        </is>
      </c>
    </row>
    <row r="2">
      <c r="B2" s="2" t="inlineStr">
        <is>
          <t>Oct. 30, 2021</t>
        </is>
      </c>
    </row>
    <row r="3">
      <c r="A3" s="3" t="inlineStr">
        <is>
          <t>Leases [Abstract]</t>
        </is>
      </c>
    </row>
    <row r="4">
      <c r="A4" s="4" t="inlineStr">
        <is>
          <t>Future Lease Payments</t>
        </is>
      </c>
      <c r="B4" s="4" t="inlineStr">
        <is>
          <t xml:space="preserve">The following is a schedule of the Company’s future lease payments:
(in thousands)
Fiscal Year Operating Finance
2021 (remainder) $ 110,235 $ 1,846
2022 498,007 7,513
2023 476,505 7,589
2024 441,446 7,417
2025 408,363 5,287
2026 371,207 5,324
Thereafter 1,252,675 28,014
Total future minimum lease payments 3,558,438 62,990
Amount representing interest ( 651,608 ) ( 17,951 )
Total lease liabilities 2,906,830 45,039
Less: current portion of lease liabilities ( 346,167 ) ( 4,610 )
Total long term lease liabilities $ 2,560,663 $ 40,429
Weighted average discount rate 5.0 % 6.7 %
Weighted average remaining lease term (years) 8.2 11.3 </t>
        </is>
      </c>
    </row>
    <row r="5">
      <c r="A5" s="4" t="inlineStr">
        <is>
          <t>Schedule of Net Lease Costs</t>
        </is>
      </c>
      <c r="B5" s="4" t="inlineStr">
        <is>
          <t xml:space="preserve">The following is a schedule of net lease costs for the periods indicated:
(in thousands)
Three Months Ended Nine Months Ended
October 30, 2021 October 31, 2020 October 30, 2021 October 31, 2020
Finance lease cost:
Amortization of finance lease asset (a) $ 1,140 $ 1,212 $ 3,414 $ 3,634
Interest on lease liabilities (b) 768 841 2,366 2,570
Operating lease cost (c) 119,858 111,797 346,789 330,362
Variable lease cost (c) 49,445 45,110 142,356 131,971
Total lease cost 171,211 158,960 494,925 468,537
Less all rental income (d) ( 1,386 ) ( 1,280 ) ( 4,015 ) ( 3,793 )
Total net rent expense (e) $ 169,825 $ 157,680 $ 490,910 $ 464,744
(a) Included in the line item “Depreciation and amortization” in the Company’s Condensed Consolidated Statements of Income (Loss).
(b) Included in the line item “Interest expense” in the Company’s Condensed Consolidated Statements of Income (Loss).
(c) Includes real estate taxes, common area maintenance, insurance and percentage rent. Included in the line item “Selling, general and administrative expenses” in the Company’s Condensed Consolidated Statements of Income (Loss).
(d) Included in the line item “Other revenue” in the Company’s Condensed Consolidated Statements of Income (Loss).
(e) Excludes an immaterial amount of short-term lease cost. </t>
        </is>
      </c>
    </row>
    <row r="6">
      <c r="A6" s="4" t="inlineStr">
        <is>
          <t>Schedule of Supplemental Cash Flow Disclosures Related to Leases</t>
        </is>
      </c>
      <c r="B6" s="4" t="inlineStr">
        <is>
          <t>Supplemental cash flow disclosures related to leases are as follows:
(in thousands)
Nine Months Ended
October 30, 2021 October 31, 2020
Cash paid for amounts included in the measurement of lease liabilities:
Cash payments arising from operating lease liabilities (a) $ 381,006 $ 283,124
Cash payments for the principal portion of finance lease liabilities (b) $ 2,980 $ 2,347
Cash payments for the interest portion of finance lease liabilities (a) $ 2,366 $ 2,570
Supplemental non-cash information:
Operating lease liabilities arising from obtaining right-of-use assets $ 440,874 $ 321,688
(a) Included within operating activities in the Company’s Condensed Consolidated Statements of Cash Flows.
(b) Included within financing activities in the Company’s Condensed Consolidated Statements of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Long Term Debt (Tables)</t>
        </is>
      </c>
      <c r="B1" s="2" t="inlineStr">
        <is>
          <t>9 Months Ended</t>
        </is>
      </c>
    </row>
    <row r="2">
      <c r="B2" s="2" t="inlineStr">
        <is>
          <t>Oct. 30, 2021</t>
        </is>
      </c>
    </row>
    <row r="3">
      <c r="A3" s="3" t="inlineStr">
        <is>
          <t>Debt Disclosure [Abstract]</t>
        </is>
      </c>
    </row>
    <row r="4">
      <c r="A4" s="4" t="inlineStr">
        <is>
          <t>Long Term Debt</t>
        </is>
      </c>
      <c r="B4" s="4" t="inlineStr">
        <is>
          <t xml:space="preserve">Long term debt consists of:
(in thousands)
October 30, January 30, October 31,
2021 2021 2020
Senior secured term loan facility (Term B-6 Loans), LIBOR (with a floor of 0.00 %) plus 2.00 %, matures on June 24, 2028 $ 952,841 $ — $ —
Senior secured term loan facility (Term B-5 Loans), LIBOR (with a floor of 0.00 %) plus 1.75 %, repaid in full on June 24, 2021 — 958,418 958,222
$ 805,000 convertible senior notes, 2.25 %, matures on April 15, 2025 644,627 648,311 640,618
$ 300,000 senior secured notes, 6.25 %, redeemed in full on June 11, 2021 — 300,000 300,000
$ 600,000 ABL senior secured revolving facility, LIBOR plus spread based on average outstanding balance, matures on June 29, 2023 — — 250,000
Finance lease obligations 45,039 47,664 48,351
Unamortized deferred financing costs ( 13,638 ) ( 22,724 ) ( 23,881 )
Total debt 1,628,869 1,931,669 2,173,310
Less: current maturities ( 14,224 ) ( 3,899 ) ( 3,815 )
Long term debt, net of current maturities $ 1,614,645 $ 1,927,770 $ 2,169,495 </t>
        </is>
      </c>
    </row>
    <row r="5">
      <c r="A5" s="4" t="inlineStr">
        <is>
          <t>Schedule of Components of Convertible Notes</t>
        </is>
      </c>
      <c r="B5" s="4" t="inlineStr">
        <is>
          <t xml:space="preserve">The Convertible Notes consist of the following components as of the dates indicated:
(in thousands)
October 30, January 30, October 31,
2021 2021 2020
Liability component:
Principal $ 644,627 $ 805,000 $ 805,000
Unamortized debt discount — ( 156,689 ) ( 164,382 )
Unamortized deferred debt costs ( 11,845 ) ( 14,191 ) ( 14,888 )
Net carrying amount $ 632,782 $ 634,120 $ 625,730
Equity component, net $ — $ 131,916 $ 131,916 </t>
        </is>
      </c>
    </row>
    <row r="6">
      <c r="A6" s="4" t="inlineStr">
        <is>
          <t>Schedule of Interest Expense Related to Convertible Notes</t>
        </is>
      </c>
      <c r="B6" s="4" t="inlineStr">
        <is>
          <t xml:space="preserve">Interest expense related to the Convertible Notes consists of the following as of the periods indicated:
(in thousands)
Three Months Ended Nine Months Ended
October 30, 2021 October 31, 2020 October 30, 2021 October 31, 2020
Coupon interest $ 3,967 $ 4,508 $ 12,988 $ 9,864
Amortization of debt discount — 7,542 — 16,295
Amortization of deferred debt costs 941 683 2,948 1,476
Convertible Notes interest expense $ 4,908 $ 12,733 $ 15,936 $ 27,6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Oct. 30, 2021</t>
        </is>
      </c>
    </row>
    <row r="3">
      <c r="A3" s="4" t="inlineStr">
        <is>
          <t>Fair Value of Company's Derivative Financial Instruments on Gross Basis as well as Classification</t>
        </is>
      </c>
      <c r="B3" s="4" t="inlineStr">
        <is>
          <t xml:space="preserve">The table below presents the fair value of the Company’s derivative financial instruments on a gross basis as well as their classification on the Company’s Condensed Consolidated Balance Sheets:
(in thousands)
Fair Values of Derivative Instruments
October 30, 2021 January 30, 2021 October 31, 2020
Derivatives Designated as Hedging Instruments Balance Fair Balance Fair Balance Fair
Interest rate swap contracts Other liabilities $ 20,439 Other liabilities $ 31,665 Other liabilities $ 34,076 </t>
        </is>
      </c>
    </row>
    <row r="4">
      <c r="A4" s="4" t="inlineStr">
        <is>
          <t>Summary of Unrealized Gains and Losses Deferred to Accumulated Other Comprehensive Loss</t>
        </is>
      </c>
      <c r="B4" s="4" t="inlineStr">
        <is>
          <t xml:space="preserve">The following table presents the unrealized gains and losses deferred to accumulated other comprehensive loss resulting from the Company’s derivative financial instruments for each of the reporting periods.
(in thousands)
Three Months Ended Nine Months Ended
Interest Rate Derivatives: October 30, 2021 October 31, 2020 October 30, 2021 October 31, 2020
Unrealized gains (losses), before taxes $ 8,936 $ 804 $ 3,096 $ ( 15,090 )
Income tax (expense) benefit ( 2,427 ) ( 221 ) ( 845 ) 4,082
Unrealized gains (losses), net of taxes $ 6,509 $ 583 $ 2,251 $ ( 11,008 ) </t>
        </is>
      </c>
    </row>
    <row r="5">
      <c r="A5" s="4" t="inlineStr">
        <is>
          <t>Reclassification of Gains and Losses from Accumulated Other Comprehensive Loss into Earnings</t>
        </is>
      </c>
      <c r="B5" s="4" t="inlineStr">
        <is>
          <t xml:space="preserve">The following table presents information about the reclassification of gains and losses from accumulated other comprehensive loss into earnings related to the Company’s derivative instruments for each of the reporting periods.
(in thousands)
Three Months Ended Nine Months Ended
Component of Earnings: October 30, 2021 October 31, 2020 October 30, 2021 October 31, 2020
Interest expense $ 4,096 $ 2,919 $ 10,519 $ 7,271
Income tax benefit ( 1,112 ) ( 800 ) ( 2,857 ) ( 1,995 )
Net reclassification into earnings $ 2,984 $ 2,119 $ 7,662 $ 5,276 </t>
        </is>
      </c>
    </row>
    <row r="6">
      <c r="A6" s="4" t="inlineStr">
        <is>
          <t>Derivatives Designated as Hedging Instruments</t>
        </is>
      </c>
    </row>
    <row r="7">
      <c r="A7" s="4" t="inlineStr">
        <is>
          <t>Outstanding Interest Rate Derivative in Qualifying Hedging Relationships</t>
        </is>
      </c>
      <c r="B7" s="4" t="inlineStr">
        <is>
          <t>As of October 30, 2021, the Company had the following outstanding interest rate derivative that was designated as a cash flow hedge of interest rate risk:
Interest Rate Derivative Number of Notional Aggregate Principal Amount Interest Swap Rate Maturity Date
Interest rate swap contract One $ 450.0 million 2.19 % June 24, 202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9 Months Ended</t>
        </is>
      </c>
    </row>
    <row r="2">
      <c r="B2" s="2" t="inlineStr">
        <is>
          <t>Oct. 30, 2021</t>
        </is>
      </c>
    </row>
    <row r="3">
      <c r="A3" s="3" t="inlineStr">
        <is>
          <t>Fair Value Disclosures [Abstract]</t>
        </is>
      </c>
    </row>
    <row r="4">
      <c r="A4" s="4" t="inlineStr">
        <is>
          <t>Fair Values of Financial Assets and Hierarchy of Level of Inputs</t>
        </is>
      </c>
      <c r="B4" s="4" t="inlineStr">
        <is>
          <t xml:space="preserve">The fair values of the Company’s financial assets and the hierarchy of the level of inputs as of October 30, 2021, January 30, 2021 and October 31, 2020 are summarized below:
(in thousands)
Fair Value Measurements at
October 30, January 30, October 31,
2021 2021 2020
Level 1
Cash equivalents (including restricted cash) $ 701,607 $ 1,001,475 $ 1,001,416 </t>
        </is>
      </c>
    </row>
    <row r="5">
      <c r="A5" s="4" t="inlineStr">
        <is>
          <t>Fair Values of Financial Liabilities</t>
        </is>
      </c>
      <c r="B5" s="4" t="inlineStr">
        <is>
          <t>The fair values of the Company’s financial liabilities are summarized below:
(in thousands)
October 30, 2021 January 30, 2021 October 31, 2020
Principal Fair Principal Fair Principal Fair
Term B-6 Loans $ 959,011 $ 953,017 $ — $ — $ — $ —
Term B-5 Loans — — 961,415 955,406 961,415 944,590
Convertible Notes 644,627 915,048 805,000 1,080,713 805,000 918,183
Secured Notes — — 300,000 320,625 300,000 314,625
ABL Line of Credit (a) — — — — 250,000 250,000
Total debt (b) $ 1,603,638 $ 1,868,065 $ 2,066,415 $ 2,356,744 $ 2,316,415 $ 2,427,398 (a) To the extent the Company has any outstanding borrowings under the ABL Line of Credit, the fair value would approximate its reported value, because the interest rate is variable and reflects current market rates, due to short term nature. (b) The table above excludes finance lease obligations, debt discount and deferred debt cos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Oct. 30, 2021</t>
        </is>
      </c>
    </row>
    <row r="3">
      <c r="A3" s="3" t="inlineStr">
        <is>
          <t>Income Tax Disclosure [Abstract]</t>
        </is>
      </c>
    </row>
    <row r="4">
      <c r="A4" s="4" t="inlineStr">
        <is>
          <t>Net Deferred Taxes</t>
        </is>
      </c>
      <c r="B4" s="4" t="inlineStr">
        <is>
          <t xml:space="preserve">Net deferred taxes are as follows:
(in thousands)
October 30, January 30, October 31,
2021 2021 2020
Deferred tax asset $ 4,119 $ 4,422 $ 4,596
Deferred tax liability 211,710 199,850 204,745
Net deferred tax liability $ 207,591 $ 195,428 $ 200,1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t Income (Loss) Per Share (Tables)</t>
        </is>
      </c>
      <c r="B1" s="2" t="inlineStr">
        <is>
          <t>9 Months Ended</t>
        </is>
      </c>
    </row>
    <row r="2">
      <c r="B2" s="2" t="inlineStr">
        <is>
          <t>Oct. 30, 2021</t>
        </is>
      </c>
    </row>
    <row r="3">
      <c r="A3" s="3" t="inlineStr">
        <is>
          <t>Earnings Per Share [Abstract]</t>
        </is>
      </c>
    </row>
    <row r="4">
      <c r="A4" s="4" t="inlineStr">
        <is>
          <t>Computation of Basic and Diluted Net Income (Loss) per Share</t>
        </is>
      </c>
      <c r="B4" s="4" t="inlineStr">
        <is>
          <t>The following table presents the computation of basic and diluted net income (loss) per share:
(in thousands, except per share data)
Three Months Ended Nine Months Ended
October 30, October 31, October 30, October 31,
2021 2020 2021 2020
Basic net income (loss) per share
Net income (loss) $ 13,619 $ 8,016 $ 287,203 $ ( 372,493 )
Weighted average number of common shares – basic 66,740 66,083 66,591 65,867
Net income (loss) per common share – basic $ 0.20 $ 0.12 $ 4.31 $ ( 5.66 )
Diluted net income (loss) per share
Net income (loss) $ 13,619 $ 8,016 $ 287,203 $ ( 372,493 )
Shares for basic and diluted net income (loss) per share:
Weighted average number of common shares – basic 66,740 66,083 66,591 65,867
Assumed exercise of stock options and vesting of restricted stock 577 637 666 —
Assumed conversion of convertible debt 888 — 971 —
Weighted average number of common shares – diluted 68,205 66,720 68,228 65,867
Net income (loss) per common share – diluted $ 0.20 $ 0.12 $ 4.21 $ ( 5.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Oct. 30, 2021</t>
        </is>
      </c>
    </row>
    <row r="3">
      <c r="A3" s="3" t="inlineStr">
        <is>
          <t>Disclosure Of Compensation Related Costs Sharebased Payments [Abstract]</t>
        </is>
      </c>
    </row>
    <row r="4">
      <c r="A4" s="4" t="inlineStr">
        <is>
          <t>Non-Cash Stock Compensation Expense</t>
        </is>
      </c>
      <c r="B4" s="4" t="inlineStr">
        <is>
          <t>Non-cash stock compensation expense is as follows:
(in thousands)
Three Months Ended Nine Months Ended
October 30, October 31, October 30, October 31,
Type of Non-Cash Stock Compensation 2021 2020 2021 2020
Restricted stock and restricted stock unit grants (a) $ 8,192 $ 6,410 $ 22,132 $ 19,048
Stock option grants (a) 4,815 4,679 13,891 15,707
Performance stock unit grants (a) 4,290 2,317 17,333 8,696
Total (b) $ 17,297 $ 13,406 $ 53,356 $ 43,451 (a) Included in the line item “Selling, general and administrative expenses” in the Company’s Condensed Consolidated Statements of Income (Loss). The amounts presented in the table above exclude taxes. For the three and nine month periods ended October 30, 2021 , the tax benefit related to the Company’s non-cash stock compensation was approximately $ 3.1 million and $ 9.2 million, respectively. For the three and nine month periods ended October 31, 2020 , the tax benefit related to the Company’s non-cash stock compensation was approximately $ 2.3 million and $ 8.3 million, respectively.</t>
        </is>
      </c>
    </row>
    <row r="5">
      <c r="A5" s="4" t="inlineStr">
        <is>
          <t>Stock Option Transactions</t>
        </is>
      </c>
      <c r="B5" s="4" t="inlineStr">
        <is>
          <t>Stock option transactions during the nine month period ended October 30, 2021 are summarized as follows:
Number of Weighted
Options outstanding, January 30, 2021 1,346,775 $ 133.86
Options granted 209,244 315.81
Options exercised (a) ( 346,436 ) 91.24
Options forfeited ( 36,961 ) 192.20
Options outstanding, October 30, 2021 1,172,622 $ 177.08 (a) Options exercised during the nine month period ended October 30, 2021 had a total intrinsic value of $ 75.0 million .</t>
        </is>
      </c>
    </row>
    <row r="6">
      <c r="A6" s="4" t="inlineStr">
        <is>
          <t>Stock Options Vested and Expected to Vest</t>
        </is>
      </c>
      <c r="B6" s="4" t="inlineStr">
        <is>
          <t xml:space="preserve">The following table summarizes information about the stock options vested and expected to vest during the contractual term of such options as of October 30, 2021:
Options Weighted Weighted Aggregate
Options vested and expected to vest 1,172,622 6.6 $ 177.08 $ 124.3
Options exercisable 570,152 4.9 $ 136.73 $ 79.6 </t>
        </is>
      </c>
    </row>
    <row r="7">
      <c r="A7" s="4" t="inlineStr">
        <is>
          <t>Weighted Average Assumptions Used to Estimate Fair Value of Each Stock Option Granted</t>
        </is>
      </c>
      <c r="B7" s="4" t="inlineStr">
        <is>
          <t>The fair value of each stock option granted during the nine month period ended October 30, 2021 was estimated using the Black Scholes option pricing model using the following assumptions:
Nine Months Ended
October 30,
2021
Risk-free interest rate 0.45 % - 1.13 %
Expected volatility 34 % - 35 %
Expected life (years) 6.00 - 6.25
Contractual life (years) 10.0
Expected dividend yield 0.0 %
Weighted average grant date fair value of options issued $ 110.12</t>
        </is>
      </c>
    </row>
    <row r="8">
      <c r="A8" s="4" t="inlineStr">
        <is>
          <t>Award Grant and Vesting Transactions</t>
        </is>
      </c>
      <c r="B8" s="4" t="inlineStr">
        <is>
          <t xml:space="preserve">Restricted stock transactions during the nine month period ended October 30, 2021 are summarized as follows:
Number of Weighted
Non-vested awards outstanding, January 30, 2021 396,555 $ 168.87
Awards granted 139,792 319.52
Awards vested (a) ( 152,896 ) 152.85
Awards forfeited ( 16,816 ) 201.01
Non-vested awards outstanding, October 30, 2021 366,635 231.52 (a) Restricted stock awards vested during the nine month period ended October 30, 2021 had a total intrinsic value of $ 47.6 million . </t>
        </is>
      </c>
    </row>
    <row r="9">
      <c r="A9" s="4" t="inlineStr">
        <is>
          <t>Performance Stock Unit Transactions</t>
        </is>
      </c>
      <c r="B9" s="4" t="inlineStr">
        <is>
          <t xml:space="preserve">Performance stock unit transactions during the nine month period ended October 30, 2021 are summarized as follows:
Number of Weighted
Non-vested units outstanding, January 30, 2021 148,668 $ 176.70
Units granted 55,294 321.13
Awards forfeited ( 16,064 ) 216.23
Non-vested units outstanding, October 30, 2021 187,898 215.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36" customWidth="1" min="2" max="2"/>
    <col width="21" customWidth="1" min="3" max="3"/>
    <col width="31" customWidth="1" min="4" max="4"/>
    <col width="21" customWidth="1" min="5" max="5"/>
    <col width="20" customWidth="1" min="6" max="6"/>
    <col width="36" customWidth="1" min="7" max="7"/>
    <col width="31" customWidth="1" min="8" max="8"/>
    <col width="21" customWidth="1" min="9" max="9"/>
    <col width="21" customWidth="1" min="10" max="10"/>
    <col width="21" customWidth="1" min="11" max="11"/>
    <col width="21" customWidth="1" min="12" max="12"/>
  </cols>
  <sheetData>
    <row r="1">
      <c r="A1" s="1" t="inlineStr">
        <is>
          <t>Summary of Significant Accounting Policies - Additional Information (Detail) $ / shares in Units, $ in Thousands</t>
        </is>
      </c>
      <c r="B1" s="2" t="inlineStr">
        <is>
          <t>3 Months Ended</t>
        </is>
      </c>
      <c r="G1" s="2" t="inlineStr">
        <is>
          <t>9 Months Ended</t>
        </is>
      </c>
    </row>
    <row r="2">
      <c r="B2" s="2" t="inlineStr">
        <is>
          <t>Oct. 30, 2021USD ($)Store$ / shares</t>
        </is>
      </c>
      <c r="C2" s="2" t="inlineStr">
        <is>
          <t>Jan. 30, 2021USD ($)</t>
        </is>
      </c>
      <c r="D2" s="2" t="inlineStr">
        <is>
          <t>Oct. 31, 2020USD ($)$ / shares</t>
        </is>
      </c>
      <c r="E2" s="2" t="inlineStr">
        <is>
          <t>Aug. 01, 2020USD ($)</t>
        </is>
      </c>
      <c r="F2" s="2" t="inlineStr">
        <is>
          <t>May 02, 2020USD ($)</t>
        </is>
      </c>
      <c r="G2" s="2" t="inlineStr">
        <is>
          <t>Oct. 30, 2021USD ($)Store$ / shares</t>
        </is>
      </c>
      <c r="H2" s="2" t="inlineStr">
        <is>
          <t>Oct. 31, 2020USD ($)$ / shares</t>
        </is>
      </c>
      <c r="I2" s="2" t="inlineStr">
        <is>
          <t>Jun. 11, 2021USD ($)</t>
        </is>
      </c>
      <c r="J2" s="2" t="inlineStr">
        <is>
          <t>Apr. 30, 2020USD ($)</t>
        </is>
      </c>
      <c r="K2" s="2" t="inlineStr">
        <is>
          <t>Apr. 16, 2020USD ($)</t>
        </is>
      </c>
      <c r="L2" s="2" t="inlineStr">
        <is>
          <t>Mar. 17, 2020USD ($)</t>
        </is>
      </c>
    </row>
    <row r="3">
      <c r="A3" s="3" t="inlineStr">
        <is>
          <t>Summary Of Significant Accounting Policies [Line Items]</t>
        </is>
      </c>
    </row>
    <row r="4">
      <c r="A4" s="4" t="inlineStr">
        <is>
          <t>Number of stores operated | Store</t>
        </is>
      </c>
      <c r="B4" s="5" t="n">
        <v>832</v>
      </c>
      <c r="G4" s="5" t="n">
        <v>832</v>
      </c>
    </row>
    <row r="5">
      <c r="A5" s="4" t="inlineStr">
        <is>
          <t>Medical benefit premiums paid during period furloughed</t>
        </is>
      </c>
      <c r="B5" s="4" t="inlineStr">
        <is>
          <t>100.00%</t>
        </is>
      </c>
      <c r="G5" s="4" t="inlineStr">
        <is>
          <t>100.00%</t>
        </is>
      </c>
    </row>
    <row r="6">
      <c r="A6" s="4" t="inlineStr">
        <is>
          <t>Decrease salary of executive leadership team</t>
        </is>
      </c>
      <c r="G6" s="4" t="inlineStr">
        <is>
          <t>50.00%</t>
        </is>
      </c>
    </row>
    <row r="7">
      <c r="A7" s="4" t="inlineStr">
        <is>
          <t>Inventory markdown reserve</t>
        </is>
      </c>
      <c r="F7" s="6" t="n">
        <v>271900</v>
      </c>
    </row>
    <row r="8">
      <c r="A8" s="4" t="inlineStr">
        <is>
          <t>Long term debt</t>
        </is>
      </c>
      <c r="B8" s="6" t="n">
        <v>1614645</v>
      </c>
      <c r="C8" s="6" t="n">
        <v>1927770</v>
      </c>
      <c r="D8" s="6" t="n">
        <v>2169495</v>
      </c>
      <c r="G8" s="6" t="n">
        <v>1614645</v>
      </c>
      <c r="H8" s="6" t="n">
        <v>2169495</v>
      </c>
    </row>
    <row r="9">
      <c r="A9" s="4" t="inlineStr">
        <is>
          <t>Accumulated earnings (deficit)</t>
        </is>
      </c>
      <c r="B9" s="5" t="n">
        <v>292656</v>
      </c>
      <c r="C9" s="5" t="n">
        <v>-11702</v>
      </c>
      <c r="D9" s="5" t="n">
        <v>-167696</v>
      </c>
      <c r="G9" s="5" t="n">
        <v>292656</v>
      </c>
      <c r="H9" s="5" t="n">
        <v>-167696</v>
      </c>
    </row>
    <row r="10">
      <c r="A10" s="4" t="inlineStr">
        <is>
          <t>Deferred tax liabilities</t>
        </is>
      </c>
      <c r="B10" s="6" t="n">
        <v>211710</v>
      </c>
      <c r="C10" s="5" t="n">
        <v>199850</v>
      </c>
      <c r="D10" s="6" t="n">
        <v>204745</v>
      </c>
      <c r="G10" s="6" t="n">
        <v>211710</v>
      </c>
      <c r="H10" s="6" t="n">
        <v>204745</v>
      </c>
    </row>
    <row r="11">
      <c r="A11" s="4" t="inlineStr">
        <is>
          <t>Diluted net income per share | $ / shares</t>
        </is>
      </c>
      <c r="B11" s="7" t="n">
        <v>0.2</v>
      </c>
      <c r="D11" s="7" t="n">
        <v>0.12</v>
      </c>
      <c r="G11" s="7" t="n">
        <v>4.21</v>
      </c>
      <c r="H11" s="7" t="n">
        <v>-5.66</v>
      </c>
    </row>
    <row r="12">
      <c r="A12" s="4" t="inlineStr">
        <is>
          <t>Accounting Standards Update (ASU) 2020-06 | Accounting Standards Update, Adjustment</t>
        </is>
      </c>
    </row>
    <row r="13">
      <c r="A13" s="3" t="inlineStr">
        <is>
          <t>Summary Of Significant Accounting Policies [Line Items]</t>
        </is>
      </c>
    </row>
    <row r="14">
      <c r="A14" s="4" t="inlineStr">
        <is>
          <t>Additional paid-in capital</t>
        </is>
      </c>
      <c r="B14" s="6" t="n">
        <v>176000</v>
      </c>
      <c r="G14" s="6" t="n">
        <v>176000</v>
      </c>
    </row>
    <row r="15">
      <c r="A15" s="4" t="inlineStr">
        <is>
          <t>Long term debt</t>
        </is>
      </c>
      <c r="B15" s="6" t="n">
        <v>153000</v>
      </c>
      <c r="G15" s="6" t="n">
        <v>153000</v>
      </c>
    </row>
    <row r="16">
      <c r="A16" s="4" t="inlineStr">
        <is>
          <t>Diluted net income per share | $ / shares</t>
        </is>
      </c>
      <c r="B16" s="7" t="n">
        <v>0.08</v>
      </c>
      <c r="G16" s="7" t="n">
        <v>0.2</v>
      </c>
    </row>
    <row r="17">
      <c r="A17" s="4" t="inlineStr">
        <is>
          <t>Coronavirus Aid, Relief, and Economic Security Act | Prepaid and Other Current Assets</t>
        </is>
      </c>
    </row>
    <row r="18">
      <c r="A18" s="3" t="inlineStr">
        <is>
          <t>Summary Of Significant Accounting Policies [Line Items]</t>
        </is>
      </c>
    </row>
    <row r="19">
      <c r="A19" s="4" t="inlineStr">
        <is>
          <t>Tax refund from carryback of federal net operating loss</t>
        </is>
      </c>
      <c r="C19" s="5" t="n">
        <v>245500</v>
      </c>
    </row>
    <row r="20">
      <c r="A20" s="4" t="inlineStr">
        <is>
          <t>ABL senior secured revolving facility</t>
        </is>
      </c>
    </row>
    <row r="21">
      <c r="A21" s="3" t="inlineStr">
        <is>
          <t>Summary Of Significant Accounting Policies [Line Items]</t>
        </is>
      </c>
    </row>
    <row r="22">
      <c r="A22" s="4" t="inlineStr">
        <is>
          <t>Long Term Debt</t>
        </is>
      </c>
      <c r="D22" s="6" t="n">
        <v>250000</v>
      </c>
      <c r="H22" s="6" t="n">
        <v>250000</v>
      </c>
    </row>
    <row r="23">
      <c r="A23" s="4" t="inlineStr">
        <is>
          <t>Repayments of debt</t>
        </is>
      </c>
      <c r="C23" s="5" t="n">
        <v>250000</v>
      </c>
      <c r="E23" s="6" t="n">
        <v>150000</v>
      </c>
    </row>
    <row r="24">
      <c r="A24" s="4" t="inlineStr">
        <is>
          <t>Long-Term Debt, face amount</t>
        </is>
      </c>
      <c r="B24" s="6" t="n">
        <v>600000</v>
      </c>
      <c r="G24" s="6" t="n">
        <v>600000</v>
      </c>
      <c r="L24" s="6" t="n">
        <v>400000</v>
      </c>
    </row>
    <row r="25">
      <c r="A25" s="4" t="inlineStr">
        <is>
          <t>Convertible Senior Notes</t>
        </is>
      </c>
    </row>
    <row r="26">
      <c r="A26" s="3" t="inlineStr">
        <is>
          <t>Summary Of Significant Accounting Policies [Line Items]</t>
        </is>
      </c>
    </row>
    <row r="27">
      <c r="A27" s="4" t="inlineStr">
        <is>
          <t>Long Term Debt</t>
        </is>
      </c>
      <c r="B27" s="5" t="n">
        <v>644627</v>
      </c>
      <c r="C27" s="6" t="n">
        <v>648311</v>
      </c>
      <c r="D27" s="5" t="n">
        <v>640618</v>
      </c>
      <c r="G27" s="5" t="n">
        <v>644627</v>
      </c>
      <c r="H27" s="5" t="n">
        <v>640618</v>
      </c>
    </row>
    <row r="28">
      <c r="A28" s="4" t="inlineStr">
        <is>
          <t>Long-Term Debt, face amount</t>
        </is>
      </c>
      <c r="B28" s="6" t="n">
        <v>805000</v>
      </c>
      <c r="G28" s="6" t="n">
        <v>805000</v>
      </c>
      <c r="J28" s="6" t="n">
        <v>805000</v>
      </c>
      <c r="K28" s="6" t="n">
        <v>805000</v>
      </c>
    </row>
    <row r="29">
      <c r="A29" s="4" t="inlineStr">
        <is>
          <t>Debt Instrument, Interest Rate, Stated Percentage</t>
        </is>
      </c>
      <c r="B29" s="4" t="inlineStr">
        <is>
          <t>2.25%</t>
        </is>
      </c>
      <c r="G29" s="4" t="inlineStr">
        <is>
          <t>2.25%</t>
        </is>
      </c>
      <c r="J29" s="4" t="inlineStr">
        <is>
          <t>2.25%</t>
        </is>
      </c>
      <c r="K29" s="4" t="inlineStr">
        <is>
          <t>2.25%</t>
        </is>
      </c>
    </row>
    <row r="30">
      <c r="A30" s="4" t="inlineStr">
        <is>
          <t>Interest expense</t>
        </is>
      </c>
      <c r="B30" s="6" t="n">
        <v>4908</v>
      </c>
      <c r="D30" s="5" t="n">
        <v>12733</v>
      </c>
      <c r="G30" s="6" t="n">
        <v>15936</v>
      </c>
      <c r="H30" s="5" t="n">
        <v>27635</v>
      </c>
    </row>
    <row r="31">
      <c r="A31" s="4" t="inlineStr">
        <is>
          <t>Convertible Senior Notes | Accounting Standards Update (ASU) 2020-06 | Tax Effect, Adjustment</t>
        </is>
      </c>
    </row>
    <row r="32">
      <c r="A32" s="3" t="inlineStr">
        <is>
          <t>Summary Of Significant Accounting Policies [Line Items]</t>
        </is>
      </c>
    </row>
    <row r="33">
      <c r="A33" s="4" t="inlineStr">
        <is>
          <t>Additional paid-in capital</t>
        </is>
      </c>
      <c r="B33" s="5" t="n">
        <v>44100</v>
      </c>
      <c r="G33" s="5" t="n">
        <v>44100</v>
      </c>
    </row>
    <row r="34">
      <c r="A34" s="4" t="inlineStr">
        <is>
          <t>Accumulated earnings (deficit)</t>
        </is>
      </c>
      <c r="B34" s="5" t="n">
        <v>5900</v>
      </c>
      <c r="G34" s="5" t="n">
        <v>5900</v>
      </c>
    </row>
    <row r="35">
      <c r="A35" s="4" t="inlineStr">
        <is>
          <t>Deferred tax liabilities</t>
        </is>
      </c>
      <c r="B35" s="6" t="n">
        <v>38300</v>
      </c>
      <c r="G35" s="6" t="n">
        <v>38300</v>
      </c>
    </row>
    <row r="36">
      <c r="A36" s="4" t="inlineStr">
        <is>
          <t>Convertible Senior Notes | Accounting Standards Update (ASU) 2020-06 | Accounting Standards Update, Adjustment</t>
        </is>
      </c>
    </row>
    <row r="37">
      <c r="A37" s="3" t="inlineStr">
        <is>
          <t>Summary Of Significant Accounting Policies [Line Items]</t>
        </is>
      </c>
    </row>
    <row r="38">
      <c r="A38" s="4" t="inlineStr">
        <is>
          <t>Debt Instrument, Interest Rate, Stated Percentage</t>
        </is>
      </c>
      <c r="B38" s="4" t="inlineStr">
        <is>
          <t>8.20%</t>
        </is>
      </c>
      <c r="C38" s="4" t="inlineStr">
        <is>
          <t>2.80%</t>
        </is>
      </c>
      <c r="G38" s="4" t="inlineStr">
        <is>
          <t>8.20%</t>
        </is>
      </c>
    </row>
    <row r="39">
      <c r="A39" s="4" t="inlineStr">
        <is>
          <t>Accumulated earnings (deficit)</t>
        </is>
      </c>
      <c r="B39" s="6" t="n">
        <v>23000</v>
      </c>
      <c r="G39" s="6" t="n">
        <v>23000</v>
      </c>
    </row>
    <row r="40">
      <c r="A40" s="4" t="inlineStr">
        <is>
          <t>Interest expense</t>
        </is>
      </c>
      <c r="B40" s="5" t="n">
        <v>7900</v>
      </c>
      <c r="G40" s="5" t="n">
        <v>23200</v>
      </c>
    </row>
    <row r="41">
      <c r="A41" s="4" t="inlineStr">
        <is>
          <t>Senior Secured Notes</t>
        </is>
      </c>
    </row>
    <row r="42">
      <c r="A42" s="3" t="inlineStr">
        <is>
          <t>Summary Of Significant Accounting Policies [Line Items]</t>
        </is>
      </c>
    </row>
    <row r="43">
      <c r="A43" s="4" t="inlineStr">
        <is>
          <t>Long Term Debt</t>
        </is>
      </c>
      <c r="C43" s="6" t="n">
        <v>300000</v>
      </c>
      <c r="D43" s="6" t="n">
        <v>300000</v>
      </c>
      <c r="H43" s="6" t="n">
        <v>300000</v>
      </c>
    </row>
    <row r="44">
      <c r="A44" s="4" t="inlineStr">
        <is>
          <t>Long-Term Debt, face amount</t>
        </is>
      </c>
      <c r="B44" s="6" t="n">
        <v>300000</v>
      </c>
      <c r="G44" s="6" t="n">
        <v>300000</v>
      </c>
      <c r="I44" s="6" t="n">
        <v>300000</v>
      </c>
      <c r="K44" s="6" t="n">
        <v>300000</v>
      </c>
    </row>
    <row r="45">
      <c r="A45" s="4" t="inlineStr">
        <is>
          <t>Debt Instrument, Interest Rate, Stated Percentage</t>
        </is>
      </c>
      <c r="B45" s="4" t="inlineStr">
        <is>
          <t>6.25%</t>
        </is>
      </c>
      <c r="G45" s="4" t="inlineStr">
        <is>
          <t>6.25%</t>
        </is>
      </c>
      <c r="K45" s="4" t="inlineStr">
        <is>
          <t>6.25%</t>
        </is>
      </c>
    </row>
  </sheetData>
  <mergeCells count="3">
    <mergeCell ref="A1:A2"/>
    <mergeCell ref="B1:F1"/>
    <mergeCell ref="G1:H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42" customWidth="1" min="5" max="5"/>
    <col width="14" customWidth="1" min="6" max="6"/>
    <col width="14" customWidth="1" min="7" max="7"/>
    <col width="13" customWidth="1" min="8" max="8"/>
    <col width="15" customWidth="1" min="9" max="9"/>
    <col width="14" customWidth="1" min="10" max="10"/>
  </cols>
  <sheetData>
    <row r="1">
      <c r="A1" s="1" t="inlineStr">
        <is>
          <t>Company's Stockholders Equity (Detail) - USD ($) $ in Thousands</t>
        </is>
      </c>
      <c r="C1" s="2" t="inlineStr">
        <is>
          <t>3 Months Ended</t>
        </is>
      </c>
      <c r="I1" s="2" t="inlineStr">
        <is>
          <t>9 Months Ended</t>
        </is>
      </c>
    </row>
    <row r="2">
      <c r="C2" s="2" t="inlineStr">
        <is>
          <t>Oct. 30, 2021</t>
        </is>
      </c>
      <c r="D2" s="2" t="inlineStr">
        <is>
          <t>Jul. 31, 2021</t>
        </is>
      </c>
      <c r="E2" s="2" t="inlineStr">
        <is>
          <t>May 01, 2021</t>
        </is>
      </c>
      <c r="F2" s="2" t="inlineStr">
        <is>
          <t>Oct. 31, 2020</t>
        </is>
      </c>
      <c r="G2" s="2" t="inlineStr">
        <is>
          <t>Aug. 01, 2020</t>
        </is>
      </c>
      <c r="H2" s="2" t="inlineStr">
        <is>
          <t>May 02, 2020</t>
        </is>
      </c>
      <c r="I2" s="2" t="inlineStr">
        <is>
          <t>Oct. 30, 2021</t>
        </is>
      </c>
      <c r="J2" s="2" t="inlineStr">
        <is>
          <t>Oct. 31, 2020</t>
        </is>
      </c>
    </row>
    <row r="3">
      <c r="A3" s="4" t="inlineStr">
        <is>
          <t>Balance at beginning of period</t>
        </is>
      </c>
      <c r="C3" s="6" t="n">
        <v>675695</v>
      </c>
      <c r="D3" s="6" t="n">
        <v>539892</v>
      </c>
      <c r="E3" s="6" t="n">
        <v>464754</v>
      </c>
      <c r="F3" s="6" t="n">
        <v>262260</v>
      </c>
      <c r="G3" s="6" t="n">
        <v>279101</v>
      </c>
      <c r="H3" s="6" t="n">
        <v>528149</v>
      </c>
      <c r="I3" s="6" t="n">
        <v>464754</v>
      </c>
      <c r="J3" s="6" t="n">
        <v>528149</v>
      </c>
    </row>
    <row r="4">
      <c r="A4" s="4" t="inlineStr">
        <is>
          <t>Net income (loss)</t>
        </is>
      </c>
      <c r="C4" s="5" t="n">
        <v>13619</v>
      </c>
      <c r="D4" s="5" t="n">
        <v>102554</v>
      </c>
      <c r="E4" s="5" t="n">
        <v>171030</v>
      </c>
      <c r="F4" s="5" t="n">
        <v>8016</v>
      </c>
      <c r="G4" s="5" t="n">
        <v>-46781</v>
      </c>
      <c r="H4" s="5" t="n">
        <v>-333728</v>
      </c>
      <c r="I4" s="6" t="n">
        <v>287203</v>
      </c>
      <c r="J4" s="5" t="n">
        <v>-372493</v>
      </c>
    </row>
    <row r="5">
      <c r="A5" s="4" t="inlineStr">
        <is>
          <t>Stock options exercised</t>
        </is>
      </c>
      <c r="C5" s="5" t="n">
        <v>2709</v>
      </c>
      <c r="D5" s="5" t="n">
        <v>12811</v>
      </c>
      <c r="E5" s="5" t="n">
        <v>16089</v>
      </c>
      <c r="F5" s="5" t="n">
        <v>3103</v>
      </c>
      <c r="G5" s="5" t="n">
        <v>19530</v>
      </c>
      <c r="H5" s="5" t="n">
        <v>1454</v>
      </c>
    </row>
    <row r="6">
      <c r="A6" s="4" t="inlineStr">
        <is>
          <t>Stock options exercised (in shares)</t>
        </is>
      </c>
      <c r="B6" s="4" t="inlineStr">
        <is>
          <t>[1]</t>
        </is>
      </c>
      <c r="I6" s="5" t="n">
        <v>346436</v>
      </c>
    </row>
    <row r="7">
      <c r="A7" s="4" t="inlineStr">
        <is>
          <t>Shares used for tax withholding</t>
        </is>
      </c>
      <c r="C7" s="5" t="n">
        <v>-3202</v>
      </c>
      <c r="D7" s="5" t="n">
        <v>-178</v>
      </c>
      <c r="E7" s="5" t="n">
        <v>-13083</v>
      </c>
      <c r="F7" s="6" t="n">
        <v>-2911</v>
      </c>
      <c r="G7" s="5" t="n">
        <v>-2350</v>
      </c>
      <c r="H7" s="5" t="n">
        <v>-7383</v>
      </c>
    </row>
    <row r="8">
      <c r="A8" s="4" t="inlineStr">
        <is>
          <t>Shares purchased as part of publicly announced programs</t>
        </is>
      </c>
      <c r="C8" s="6" t="n">
        <v>-150010</v>
      </c>
      <c r="H8" s="5" t="n">
        <v>-50158</v>
      </c>
    </row>
    <row r="9">
      <c r="A9" s="4" t="inlineStr">
        <is>
          <t>Vesting of restricted shares, net of forfeitures of restricted shares</t>
        </is>
      </c>
      <c r="C9" s="5" t="n">
        <v>577000</v>
      </c>
      <c r="F9" s="5" t="n">
        <v>637000</v>
      </c>
      <c r="I9" s="5" t="n">
        <v>666000</v>
      </c>
    </row>
    <row r="10">
      <c r="A10" s="4" t="inlineStr">
        <is>
          <t>Stock based compensation</t>
        </is>
      </c>
      <c r="C10" s="6" t="n">
        <v>17297</v>
      </c>
      <c r="D10" s="5" t="n">
        <v>23180</v>
      </c>
      <c r="E10" s="5" t="n">
        <v>12879</v>
      </c>
      <c r="F10" s="6" t="n">
        <v>13406</v>
      </c>
      <c r="G10" s="5" t="n">
        <v>12693</v>
      </c>
      <c r="H10" s="5" t="n">
        <v>17352</v>
      </c>
    </row>
    <row r="11">
      <c r="A11" s="4" t="inlineStr">
        <is>
          <t>Equity component of convertible notes issuance, net of related taxes of $44.1 million</t>
        </is>
      </c>
      <c r="H11" s="5" t="n">
        <v>131916</v>
      </c>
    </row>
    <row r="12">
      <c r="A12" s="4" t="inlineStr">
        <is>
          <t>Shares issued to redeem convertible notes</t>
        </is>
      </c>
      <c r="C12" s="6" t="n">
        <v>151206</v>
      </c>
    </row>
    <row r="13">
      <c r="A13" s="4" t="inlineStr">
        <is>
          <t>Shares issued to redeem convertible notes, (in shares)</t>
        </is>
      </c>
      <c r="C13" s="5" t="n">
        <v>888000</v>
      </c>
      <c r="I13" s="5" t="n">
        <v>971000</v>
      </c>
    </row>
    <row r="14">
      <c r="A14" s="4" t="inlineStr">
        <is>
          <t>Unrealized gains (losses) on interest rate derivative contracts, net of related taxes benefit</t>
        </is>
      </c>
      <c r="C14" s="6" t="n">
        <v>6509</v>
      </c>
      <c r="D14" s="5" t="n">
        <v>-5083</v>
      </c>
      <c r="E14" s="5" t="n">
        <v>825</v>
      </c>
      <c r="F14" s="5" t="n">
        <v>583</v>
      </c>
      <c r="G14" s="5" t="n">
        <v>-1982</v>
      </c>
      <c r="H14" s="5" t="n">
        <v>-9609</v>
      </c>
      <c r="I14" s="6" t="n">
        <v>2251</v>
      </c>
      <c r="J14" s="5" t="n">
        <v>-11008</v>
      </c>
    </row>
    <row r="15">
      <c r="A15" s="4" t="inlineStr">
        <is>
          <t>Amount reclassified from accumulated other comprehensive loss into earnings, net of related taxes</t>
        </is>
      </c>
      <c r="C15" s="5" t="n">
        <v>2984</v>
      </c>
      <c r="D15" s="5" t="n">
        <v>2519</v>
      </c>
      <c r="E15" s="5" t="n">
        <v>2159</v>
      </c>
      <c r="F15" s="5" t="n">
        <v>2119</v>
      </c>
      <c r="G15" s="5" t="n">
        <v>2049</v>
      </c>
      <c r="H15" s="5" t="n">
        <v>1108</v>
      </c>
      <c r="I15" s="5" t="n">
        <v>7662</v>
      </c>
      <c r="J15" s="5" t="n">
        <v>5276</v>
      </c>
    </row>
    <row r="16">
      <c r="A16" s="4" t="inlineStr">
        <is>
          <t>Balance at end of period</t>
        </is>
      </c>
      <c r="C16" s="5" t="n">
        <v>716807</v>
      </c>
      <c r="D16" s="5" t="n">
        <v>675695</v>
      </c>
      <c r="E16" s="6" t="n">
        <v>539892</v>
      </c>
      <c r="F16" s="5" t="n">
        <v>286576</v>
      </c>
      <c r="G16" s="5" t="n">
        <v>262260</v>
      </c>
      <c r="H16" s="5" t="n">
        <v>279101</v>
      </c>
      <c r="I16" s="5" t="n">
        <v>716807</v>
      </c>
      <c r="J16" s="5" t="n">
        <v>286576</v>
      </c>
    </row>
    <row r="17">
      <c r="A17" s="4" t="inlineStr">
        <is>
          <t>Accounting Standards Update [Extensible List]</t>
        </is>
      </c>
      <c r="E17" s="4" t="inlineStr">
        <is>
          <t>Accounting Standards Update (ASU) 2020-06</t>
        </is>
      </c>
    </row>
    <row r="18">
      <c r="A18" s="4" t="inlineStr">
        <is>
          <t>Cumulative-effect Adjustment</t>
        </is>
      </c>
    </row>
    <row r="19">
      <c r="A19" s="4" t="inlineStr">
        <is>
          <t>Balance at beginning of period</t>
        </is>
      </c>
      <c r="D19" s="5" t="n">
        <v>-114761</v>
      </c>
    </row>
    <row r="20">
      <c r="A20" s="4" t="inlineStr">
        <is>
          <t>Balance at end of period</t>
        </is>
      </c>
      <c r="E20" s="6" t="n">
        <v>-114761</v>
      </c>
    </row>
    <row r="21">
      <c r="A21" s="4" t="inlineStr">
        <is>
          <t>Common Stock</t>
        </is>
      </c>
    </row>
    <row r="22">
      <c r="A22" s="4" t="inlineStr">
        <is>
          <t>Balance at beginning of period</t>
        </is>
      </c>
      <c r="C22" s="6" t="n">
        <v>7</v>
      </c>
      <c r="D22" s="6" t="n">
        <v>7</v>
      </c>
      <c r="E22" s="6" t="n">
        <v>7</v>
      </c>
      <c r="F22" s="6" t="n">
        <v>7</v>
      </c>
      <c r="G22" s="6" t="n">
        <v>7</v>
      </c>
      <c r="H22" s="6" t="n">
        <v>7</v>
      </c>
      <c r="I22" s="6" t="n">
        <v>7</v>
      </c>
      <c r="J22" s="6" t="n">
        <v>7</v>
      </c>
    </row>
    <row r="23">
      <c r="A23" s="4" t="inlineStr">
        <is>
          <t>Balance at beginning of period (in shares)</t>
        </is>
      </c>
      <c r="C23" s="5" t="n">
        <v>81041969</v>
      </c>
      <c r="D23" s="5" t="n">
        <v>80897050</v>
      </c>
      <c r="E23" s="5" t="n">
        <v>80661453</v>
      </c>
      <c r="F23" s="5" t="n">
        <v>80414151</v>
      </c>
      <c r="G23" s="5" t="n">
        <v>80084171</v>
      </c>
      <c r="H23" s="5" t="n">
        <v>79882506</v>
      </c>
      <c r="I23" s="5" t="n">
        <v>80661453</v>
      </c>
      <c r="J23" s="5" t="n">
        <v>79882506</v>
      </c>
    </row>
    <row r="24">
      <c r="A24" s="4" t="inlineStr">
        <is>
          <t>Stock options exercised (in shares)</t>
        </is>
      </c>
      <c r="C24" s="5" t="n">
        <v>25479</v>
      </c>
      <c r="D24" s="5" t="n">
        <v>139274</v>
      </c>
      <c r="E24" s="5" t="n">
        <v>181683</v>
      </c>
      <c r="F24" s="5" t="n">
        <v>67306</v>
      </c>
      <c r="G24" s="5" t="n">
        <v>324500</v>
      </c>
      <c r="H24" s="5" t="n">
        <v>180950</v>
      </c>
    </row>
    <row r="25">
      <c r="A25" s="4" t="inlineStr">
        <is>
          <t>Vesting of restricted shares, net of forfeitures of restricted shares</t>
        </is>
      </c>
      <c r="C25" s="5" t="n">
        <v>24437</v>
      </c>
      <c r="D25" s="5" t="n">
        <v>5645</v>
      </c>
      <c r="E25" s="5" t="n">
        <v>53914</v>
      </c>
      <c r="F25" s="5" t="n">
        <v>22982</v>
      </c>
      <c r="G25" s="5" t="n">
        <v>5480</v>
      </c>
      <c r="H25" s="5" t="n">
        <v>20715</v>
      </c>
    </row>
    <row r="26">
      <c r="A26" s="4" t="inlineStr">
        <is>
          <t>Shares issued to redeem convertible notes, (in shares)</t>
        </is>
      </c>
      <c r="C26" s="5" t="n">
        <v>513991</v>
      </c>
    </row>
    <row r="27">
      <c r="A27" s="4" t="inlineStr">
        <is>
          <t>Balance at end of period</t>
        </is>
      </c>
      <c r="C27" s="6" t="n">
        <v>7</v>
      </c>
      <c r="D27" s="6" t="n">
        <v>7</v>
      </c>
      <c r="E27" s="6" t="n">
        <v>7</v>
      </c>
      <c r="F27" s="6" t="n">
        <v>7</v>
      </c>
      <c r="G27" s="6" t="n">
        <v>7</v>
      </c>
      <c r="H27" s="6" t="n">
        <v>7</v>
      </c>
      <c r="I27" s="6" t="n">
        <v>7</v>
      </c>
      <c r="J27" s="6" t="n">
        <v>7</v>
      </c>
    </row>
    <row r="28">
      <c r="A28" s="4" t="inlineStr">
        <is>
          <t>Balance at end of period (in shares)</t>
        </is>
      </c>
      <c r="C28" s="5" t="n">
        <v>81605876</v>
      </c>
      <c r="D28" s="5" t="n">
        <v>81041969</v>
      </c>
      <c r="E28" s="5" t="n">
        <v>80897050</v>
      </c>
      <c r="F28" s="5" t="n">
        <v>80504439</v>
      </c>
      <c r="G28" s="5" t="n">
        <v>80414151</v>
      </c>
      <c r="H28" s="5" t="n">
        <v>80084171</v>
      </c>
      <c r="I28" s="5" t="n">
        <v>81605876</v>
      </c>
      <c r="J28" s="5" t="n">
        <v>80504439</v>
      </c>
    </row>
    <row r="29">
      <c r="A29" s="4" t="inlineStr">
        <is>
          <t>Additional Paid-in Capital</t>
        </is>
      </c>
    </row>
    <row r="30">
      <c r="A30" s="4" t="inlineStr">
        <is>
          <t>Balance at beginning of period</t>
        </is>
      </c>
      <c r="C30" s="6" t="n">
        <v>1742874</v>
      </c>
      <c r="D30" s="6" t="n">
        <v>1706883</v>
      </c>
      <c r="E30" s="6" t="n">
        <v>1809831</v>
      </c>
      <c r="F30" s="6" t="n">
        <v>1770091</v>
      </c>
      <c r="G30" s="6" t="n">
        <v>1737868</v>
      </c>
      <c r="H30" s="6" t="n">
        <v>1587146</v>
      </c>
      <c r="I30" s="6" t="n">
        <v>1809831</v>
      </c>
      <c r="J30" s="6" t="n">
        <v>1587146</v>
      </c>
    </row>
    <row r="31">
      <c r="A31" s="4" t="inlineStr">
        <is>
          <t>Stock options exercised</t>
        </is>
      </c>
      <c r="C31" s="5" t="n">
        <v>2709</v>
      </c>
      <c r="D31" s="5" t="n">
        <v>12811</v>
      </c>
      <c r="E31" s="5" t="n">
        <v>16089</v>
      </c>
      <c r="F31" s="5" t="n">
        <v>3103</v>
      </c>
      <c r="G31" s="5" t="n">
        <v>19530</v>
      </c>
      <c r="H31" s="5" t="n">
        <v>1454</v>
      </c>
    </row>
    <row r="32">
      <c r="A32" s="4" t="inlineStr">
        <is>
          <t>Stock based compensation</t>
        </is>
      </c>
      <c r="C32" s="5" t="n">
        <v>17297</v>
      </c>
      <c r="D32" s="5" t="n">
        <v>23180</v>
      </c>
      <c r="E32" s="5" t="n">
        <v>12879</v>
      </c>
      <c r="F32" s="5" t="n">
        <v>13406</v>
      </c>
      <c r="G32" s="5" t="n">
        <v>12693</v>
      </c>
      <c r="H32" s="5" t="n">
        <v>17352</v>
      </c>
    </row>
    <row r="33">
      <c r="A33" s="4" t="inlineStr">
        <is>
          <t>Equity component of convertible notes issuance, net of related taxes of $44.1 million</t>
        </is>
      </c>
      <c r="H33" s="5" t="n">
        <v>131916</v>
      </c>
    </row>
    <row r="34">
      <c r="A34" s="4" t="inlineStr">
        <is>
          <t>Shares issued to redeem convertible notes</t>
        </is>
      </c>
      <c r="C34" s="5" t="n">
        <v>151206</v>
      </c>
    </row>
    <row r="35">
      <c r="A35" s="4" t="inlineStr">
        <is>
          <t>Balance at end of period</t>
        </is>
      </c>
      <c r="C35" s="5" t="n">
        <v>1914086</v>
      </c>
      <c r="D35" s="5" t="n">
        <v>1742874</v>
      </c>
      <c r="E35" s="5" t="n">
        <v>1706883</v>
      </c>
      <c r="F35" s="5" t="n">
        <v>1786600</v>
      </c>
      <c r="G35" s="5" t="n">
        <v>1770091</v>
      </c>
      <c r="H35" s="5" t="n">
        <v>1737868</v>
      </c>
      <c r="I35" s="5" t="n">
        <v>1914086</v>
      </c>
      <c r="J35" s="5" t="n">
        <v>1786600</v>
      </c>
    </row>
    <row r="36">
      <c r="A36" s="4" t="inlineStr">
        <is>
          <t>Additional Paid-in Capital | Cumulative-effect Adjustment</t>
        </is>
      </c>
    </row>
    <row r="37">
      <c r="A37" s="4" t="inlineStr">
        <is>
          <t>Balance at beginning of period</t>
        </is>
      </c>
      <c r="D37" s="5" t="n">
        <v>-131916</v>
      </c>
    </row>
    <row r="38">
      <c r="A38" s="4" t="inlineStr">
        <is>
          <t>Balance at end of period</t>
        </is>
      </c>
      <c r="E38" s="5" t="n">
        <v>-131916</v>
      </c>
    </row>
    <row r="39">
      <c r="A39" s="4" t="inlineStr">
        <is>
          <t>Accumulated Earnings (Deficit)</t>
        </is>
      </c>
    </row>
    <row r="40">
      <c r="A40" s="4" t="inlineStr">
        <is>
          <t>Balance at beginning of period</t>
        </is>
      </c>
      <c r="C40" s="5" t="n">
        <v>279037</v>
      </c>
      <c r="D40" s="5" t="n">
        <v>176483</v>
      </c>
      <c r="E40" s="5" t="n">
        <v>-11702</v>
      </c>
      <c r="F40" s="5" t="n">
        <v>-175712</v>
      </c>
      <c r="G40" s="5" t="n">
        <v>-128931</v>
      </c>
      <c r="H40" s="5" t="n">
        <v>204797</v>
      </c>
      <c r="I40" s="5" t="n">
        <v>-11702</v>
      </c>
      <c r="J40" s="5" t="n">
        <v>204797</v>
      </c>
    </row>
    <row r="41">
      <c r="A41" s="4" t="inlineStr">
        <is>
          <t>Net income (loss)</t>
        </is>
      </c>
      <c r="C41" s="5" t="n">
        <v>13619</v>
      </c>
      <c r="D41" s="5" t="n">
        <v>102554</v>
      </c>
      <c r="E41" s="5" t="n">
        <v>171030</v>
      </c>
      <c r="F41" s="5" t="n">
        <v>8016</v>
      </c>
      <c r="G41" s="5" t="n">
        <v>-46781</v>
      </c>
      <c r="H41" s="5" t="n">
        <v>-333728</v>
      </c>
    </row>
    <row r="42">
      <c r="A42" s="4" t="inlineStr">
        <is>
          <t>Balance at end of period</t>
        </is>
      </c>
      <c r="C42" s="5" t="n">
        <v>292656</v>
      </c>
      <c r="D42" s="5" t="n">
        <v>279037</v>
      </c>
      <c r="E42" s="5" t="n">
        <v>176483</v>
      </c>
      <c r="F42" s="5" t="n">
        <v>-167696</v>
      </c>
      <c r="G42" s="5" t="n">
        <v>-175712</v>
      </c>
      <c r="H42" s="5" t="n">
        <v>-128931</v>
      </c>
      <c r="I42" s="5" t="n">
        <v>292656</v>
      </c>
      <c r="J42" s="5" t="n">
        <v>-167696</v>
      </c>
    </row>
    <row r="43">
      <c r="A43" s="4" t="inlineStr">
        <is>
          <t>Accumulated Earnings (Deficit) | Cumulative-effect Adjustment</t>
        </is>
      </c>
    </row>
    <row r="44">
      <c r="A44" s="4" t="inlineStr">
        <is>
          <t>Balance at beginning of period</t>
        </is>
      </c>
      <c r="D44" s="5" t="n">
        <v>17155</v>
      </c>
    </row>
    <row r="45">
      <c r="A45" s="4" t="inlineStr">
        <is>
          <t>Balance at end of period</t>
        </is>
      </c>
      <c r="E45" s="5" t="n">
        <v>17155</v>
      </c>
    </row>
    <row r="46">
      <c r="A46" s="4" t="inlineStr">
        <is>
          <t>Accumulated Other Comprehensive Loss</t>
        </is>
      </c>
    </row>
    <row r="47">
      <c r="A47" s="4" t="inlineStr">
        <is>
          <t>Balance at beginning of period</t>
        </is>
      </c>
      <c r="C47" s="5" t="n">
        <v>-22595</v>
      </c>
      <c r="D47" s="5" t="n">
        <v>-20031</v>
      </c>
      <c r="E47" s="5" t="n">
        <v>-23015</v>
      </c>
      <c r="F47" s="5" t="n">
        <v>-27394</v>
      </c>
      <c r="G47" s="5" t="n">
        <v>-27461</v>
      </c>
      <c r="H47" s="5" t="n">
        <v>-18960</v>
      </c>
      <c r="I47" s="5" t="n">
        <v>-23015</v>
      </c>
      <c r="J47" s="5" t="n">
        <v>-18960</v>
      </c>
    </row>
    <row r="48">
      <c r="A48" s="4" t="inlineStr">
        <is>
          <t>Unrealized gains (losses) on interest rate derivative contracts, net of related taxes benefit</t>
        </is>
      </c>
      <c r="C48" s="5" t="n">
        <v>6509</v>
      </c>
      <c r="D48" s="5" t="n">
        <v>-5083</v>
      </c>
      <c r="E48" s="5" t="n">
        <v>825</v>
      </c>
      <c r="F48" s="5" t="n">
        <v>583</v>
      </c>
      <c r="G48" s="5" t="n">
        <v>-1982</v>
      </c>
      <c r="H48" s="5" t="n">
        <v>-9609</v>
      </c>
    </row>
    <row r="49">
      <c r="A49" s="4" t="inlineStr">
        <is>
          <t>Amount reclassified from accumulated other comprehensive loss into earnings, net of related taxes</t>
        </is>
      </c>
      <c r="C49" s="5" t="n">
        <v>2984</v>
      </c>
      <c r="D49" s="5" t="n">
        <v>2519</v>
      </c>
      <c r="E49" s="5" t="n">
        <v>2159</v>
      </c>
      <c r="F49" s="5" t="n">
        <v>2119</v>
      </c>
      <c r="G49" s="5" t="n">
        <v>2049</v>
      </c>
      <c r="H49" s="5" t="n">
        <v>1108</v>
      </c>
    </row>
    <row r="50">
      <c r="A50" s="4" t="inlineStr">
        <is>
          <t>Balance at end of period</t>
        </is>
      </c>
      <c r="C50" s="5" t="n">
        <v>-13102</v>
      </c>
      <c r="D50" s="5" t="n">
        <v>-22595</v>
      </c>
      <c r="E50" s="5" t="n">
        <v>-20031</v>
      </c>
      <c r="F50" s="5" t="n">
        <v>-24692</v>
      </c>
      <c r="G50" s="5" t="n">
        <v>-27394</v>
      </c>
      <c r="H50" s="5" t="n">
        <v>-27461</v>
      </c>
      <c r="I50" s="5" t="n">
        <v>-13102</v>
      </c>
      <c r="J50" s="5" t="n">
        <v>-24692</v>
      </c>
    </row>
    <row r="51">
      <c r="A51" s="4" t="inlineStr">
        <is>
          <t>Treasury Stock</t>
        </is>
      </c>
    </row>
    <row r="52">
      <c r="A52" s="4" t="inlineStr">
        <is>
          <t>Balance at beginning of period</t>
        </is>
      </c>
      <c r="C52" s="6" t="n">
        <v>-1323628</v>
      </c>
      <c r="D52" s="6" t="n">
        <v>-1323450</v>
      </c>
      <c r="E52" s="6" t="n">
        <v>-1310367</v>
      </c>
      <c r="F52" s="6" t="n">
        <v>-1304732</v>
      </c>
      <c r="G52" s="6" t="n">
        <v>-1302382</v>
      </c>
      <c r="H52" s="6" t="n">
        <v>-1244841</v>
      </c>
      <c r="I52" s="6" t="n">
        <v>-1310367</v>
      </c>
      <c r="J52" s="6" t="n">
        <v>-1244841</v>
      </c>
    </row>
    <row r="53">
      <c r="A53" s="4" t="inlineStr">
        <is>
          <t>Balance at beginning of period (in shares)</t>
        </is>
      </c>
      <c r="C53" s="5" t="n">
        <v>-14317493</v>
      </c>
      <c r="D53" s="5" t="n">
        <v>-14316890</v>
      </c>
      <c r="E53" s="5" t="n">
        <v>-14275122</v>
      </c>
      <c r="F53" s="5" t="n">
        <v>-14250578</v>
      </c>
      <c r="G53" s="5" t="n">
        <v>-14237470</v>
      </c>
      <c r="H53" s="5" t="n">
        <v>-13952534</v>
      </c>
      <c r="I53" s="5" t="n">
        <v>-14275122</v>
      </c>
      <c r="J53" s="5" t="n">
        <v>-13952534</v>
      </c>
    </row>
    <row r="54">
      <c r="A54" s="4" t="inlineStr">
        <is>
          <t>Shares used for tax withholding</t>
        </is>
      </c>
      <c r="C54" s="6" t="n">
        <v>-3202</v>
      </c>
      <c r="D54" s="6" t="n">
        <v>-178</v>
      </c>
      <c r="E54" s="6" t="n">
        <v>-13083</v>
      </c>
      <c r="F54" s="6" t="n">
        <v>-2911</v>
      </c>
      <c r="G54" s="6" t="n">
        <v>-2350</v>
      </c>
      <c r="H54" s="6" t="n">
        <v>-7383</v>
      </c>
    </row>
    <row r="55">
      <c r="A55" s="4" t="inlineStr">
        <is>
          <t>Shares used for tax withholding (in shares)</t>
        </is>
      </c>
      <c r="C55" s="5" t="n">
        <v>-10898</v>
      </c>
      <c r="D55" s="5" t="n">
        <v>-603</v>
      </c>
      <c r="E55" s="5" t="n">
        <v>-41768</v>
      </c>
      <c r="F55" s="5" t="n">
        <v>-13709</v>
      </c>
      <c r="G55" s="5" t="n">
        <v>-13108</v>
      </c>
      <c r="H55" s="5" t="n">
        <v>-41363</v>
      </c>
    </row>
    <row r="56">
      <c r="A56" s="4" t="inlineStr">
        <is>
          <t>Shares purchased as part of publicly announced programs</t>
        </is>
      </c>
      <c r="C56" s="6" t="n">
        <v>-150010</v>
      </c>
      <c r="H56" s="6" t="n">
        <v>-50158</v>
      </c>
    </row>
    <row r="57">
      <c r="A57" s="4" t="inlineStr">
        <is>
          <t>Shares purchased as part of publicly announced programs, (in shares)</t>
        </is>
      </c>
      <c r="C57" s="5" t="n">
        <v>-512363</v>
      </c>
      <c r="H57" s="5" t="n">
        <v>-243573</v>
      </c>
    </row>
    <row r="58">
      <c r="A58" s="4" t="inlineStr">
        <is>
          <t>Balance at end of period</t>
        </is>
      </c>
      <c r="C58" s="6" t="n">
        <v>-1476840</v>
      </c>
      <c r="D58" s="6" t="n">
        <v>-1323628</v>
      </c>
      <c r="E58" s="6" t="n">
        <v>-1323450</v>
      </c>
      <c r="F58" s="6" t="n">
        <v>-1307643</v>
      </c>
      <c r="G58" s="6" t="n">
        <v>-1304732</v>
      </c>
      <c r="H58" s="6" t="n">
        <v>-1302382</v>
      </c>
      <c r="I58" s="6" t="n">
        <v>-1476840</v>
      </c>
      <c r="J58" s="6" t="n">
        <v>-1307643</v>
      </c>
    </row>
    <row r="59">
      <c r="A59" s="4" t="inlineStr">
        <is>
          <t>Balance at end of period (in shares)</t>
        </is>
      </c>
      <c r="C59" s="5" t="n">
        <v>-14840754</v>
      </c>
      <c r="D59" s="5" t="n">
        <v>-14317493</v>
      </c>
      <c r="E59" s="5" t="n">
        <v>-14316890</v>
      </c>
      <c r="F59" s="5" t="n">
        <v>-14264287</v>
      </c>
      <c r="G59" s="5" t="n">
        <v>-14250578</v>
      </c>
      <c r="H59" s="5" t="n">
        <v>-14237470</v>
      </c>
      <c r="I59" s="5" t="n">
        <v>-14840754</v>
      </c>
      <c r="J59" s="5" t="n">
        <v>-14264287</v>
      </c>
    </row>
    <row r="60"/>
    <row r="61">
      <c r="A61" s="4" t="inlineStr">
        <is>
          <t>[1]</t>
        </is>
      </c>
      <c r="B61" s="4" t="inlineStr">
        <is>
          <t>Options exercised during the nine month period ended October 30, 2021 had a total intrinsic value of $ 75.0 million .</t>
        </is>
      </c>
    </row>
  </sheetData>
  <mergeCells count="5">
    <mergeCell ref="A1:B2"/>
    <mergeCell ref="C1:H1"/>
    <mergeCell ref="I1:J1"/>
    <mergeCell ref="A60:I60"/>
    <mergeCell ref="B61:I6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Statement Of Income And Comprehensive Income [Abstract]</t>
        </is>
      </c>
    </row>
    <row r="4">
      <c r="A4" s="4" t="inlineStr">
        <is>
          <t>Net income (loss)</t>
        </is>
      </c>
      <c r="B4" s="6" t="n">
        <v>13619</v>
      </c>
      <c r="C4" s="6" t="n">
        <v>8016</v>
      </c>
      <c r="D4" s="6" t="n">
        <v>287203</v>
      </c>
      <c r="E4" s="6" t="n">
        <v>-372493</v>
      </c>
    </row>
    <row r="5">
      <c r="A5" s="3" t="inlineStr">
        <is>
          <t>Interest rate derivative contracts:</t>
        </is>
      </c>
    </row>
    <row r="6">
      <c r="A6" s="4" t="inlineStr">
        <is>
          <t>Net unrealized gains (losses) arising during the period</t>
        </is>
      </c>
      <c r="B6" s="5" t="n">
        <v>6509</v>
      </c>
      <c r="C6" s="5" t="n">
        <v>583</v>
      </c>
      <c r="D6" s="5" t="n">
        <v>2251</v>
      </c>
      <c r="E6" s="5" t="n">
        <v>-11008</v>
      </c>
    </row>
    <row r="7">
      <c r="A7" s="4" t="inlineStr">
        <is>
          <t>Net reclassification into earnings during the period</t>
        </is>
      </c>
      <c r="B7" s="5" t="n">
        <v>2984</v>
      </c>
      <c r="C7" s="5" t="n">
        <v>2119</v>
      </c>
      <c r="D7" s="5" t="n">
        <v>7662</v>
      </c>
      <c r="E7" s="5" t="n">
        <v>5276</v>
      </c>
    </row>
    <row r="8">
      <c r="A8" s="4" t="inlineStr">
        <is>
          <t>Other comprehensive income (loss), net of tax</t>
        </is>
      </c>
      <c r="B8" s="5" t="n">
        <v>9493</v>
      </c>
      <c r="C8" s="5" t="n">
        <v>2702</v>
      </c>
      <c r="D8" s="5" t="n">
        <v>9913</v>
      </c>
      <c r="E8" s="5" t="n">
        <v>-5732</v>
      </c>
    </row>
    <row r="9">
      <c r="A9" s="4" t="inlineStr">
        <is>
          <t>Total comprehensive income (loss)</t>
        </is>
      </c>
      <c r="B9" s="6" t="n">
        <v>23112</v>
      </c>
      <c r="C9" s="6" t="n">
        <v>10718</v>
      </c>
      <c r="D9" s="6" t="n">
        <v>297116</v>
      </c>
      <c r="E9" s="6" t="n">
        <v>-37822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3" customWidth="1" min="7" max="7"/>
  </cols>
  <sheetData>
    <row r="1">
      <c r="A1" s="1" t="inlineStr">
        <is>
          <t>Company's Stockholders Equity (Parenthetical) (Detail) - USD ($) $ in Millions</t>
        </is>
      </c>
      <c r="B1" s="2" t="inlineStr">
        <is>
          <t>3 Months Ended</t>
        </is>
      </c>
    </row>
    <row r="2">
      <c r="B2" s="2" t="inlineStr">
        <is>
          <t>Oct. 30, 2021</t>
        </is>
      </c>
      <c r="C2" s="2" t="inlineStr">
        <is>
          <t>Jul. 31, 2021</t>
        </is>
      </c>
      <c r="D2" s="2" t="inlineStr">
        <is>
          <t>May 01, 2021</t>
        </is>
      </c>
      <c r="E2" s="2" t="inlineStr">
        <is>
          <t>Oct. 31, 2020</t>
        </is>
      </c>
      <c r="F2" s="2" t="inlineStr">
        <is>
          <t>Aug. 01, 2020</t>
        </is>
      </c>
      <c r="G2" s="2" t="inlineStr">
        <is>
          <t>May 02, 2020</t>
        </is>
      </c>
    </row>
    <row r="3">
      <c r="A3" s="3" t="inlineStr">
        <is>
          <t>Statement Of Stockholders Equity [Abstract]</t>
        </is>
      </c>
    </row>
    <row r="4">
      <c r="A4" s="4" t="inlineStr">
        <is>
          <t>Forfeited restricted shares</t>
        </is>
      </c>
      <c r="B4" s="5" t="n">
        <v>382</v>
      </c>
      <c r="C4" s="5" t="n">
        <v>1101</v>
      </c>
      <c r="D4" s="5" t="n">
        <v>883</v>
      </c>
      <c r="E4" s="5" t="n">
        <v>508</v>
      </c>
      <c r="F4" s="5" t="n">
        <v>2499</v>
      </c>
      <c r="G4" s="5" t="n">
        <v>4166</v>
      </c>
    </row>
    <row r="5">
      <c r="A5" s="4" t="inlineStr">
        <is>
          <t>Unrealized gains (losses) on interest rate derivative contracts, Tax</t>
        </is>
      </c>
      <c r="B5" s="9" t="n">
        <v>2.4</v>
      </c>
      <c r="C5" s="9" t="n">
        <v>1.9</v>
      </c>
      <c r="D5" s="9" t="n">
        <v>0.3</v>
      </c>
      <c r="E5" s="9" t="n">
        <v>0.2</v>
      </c>
      <c r="F5" s="9" t="n">
        <v>0.7</v>
      </c>
      <c r="G5" s="9" t="n">
        <v>3.6</v>
      </c>
    </row>
    <row r="6">
      <c r="A6" s="4" t="inlineStr">
        <is>
          <t>Amount reclassified from accumulated other comprehensive loss into earnings on Interest Rate Cap Contracts, Tax</t>
        </is>
      </c>
      <c r="B6" s="9" t="n">
        <v>1.1</v>
      </c>
      <c r="C6" s="9" t="n">
        <v>0.9</v>
      </c>
      <c r="D6" s="9" t="n">
        <v>0.8</v>
      </c>
      <c r="E6" s="9" t="n">
        <v>0.8</v>
      </c>
      <c r="F6" s="9" t="n">
        <v>0.8</v>
      </c>
      <c r="G6" s="10" t="n">
        <v>0.4</v>
      </c>
    </row>
    <row r="7">
      <c r="A7" s="4" t="inlineStr">
        <is>
          <t>Equity component of convertible notes issuance, related taxes</t>
        </is>
      </c>
      <c r="G7" s="9" t="n">
        <v>44.1</v>
      </c>
    </row>
  </sheetData>
  <mergeCells count="2">
    <mergeCell ref="A1:A2"/>
    <mergeCell ref="B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6" customWidth="1" min="2" max="2"/>
  </cols>
  <sheetData>
    <row r="1">
      <c r="A1" s="1" t="inlineStr">
        <is>
          <t>Lease Commitments - Additional Information (Detail) $ in Millions</t>
        </is>
      </c>
      <c r="B1" s="2" t="inlineStr">
        <is>
          <t>9 Months Ended</t>
        </is>
      </c>
    </row>
    <row r="2">
      <c r="B2" s="2" t="inlineStr">
        <is>
          <t>Oct. 30, 2021USD ($)Store</t>
        </is>
      </c>
    </row>
    <row r="3">
      <c r="A3" s="3" t="inlineStr">
        <is>
          <t>Future Minimum Payments Receivable [Line Items]</t>
        </is>
      </c>
    </row>
    <row r="4">
      <c r="A4" s="4" t="inlineStr">
        <is>
          <t>Operating and finance leases, expiration period</t>
        </is>
      </c>
      <c r="B4" s="4" t="inlineStr">
        <is>
          <t>30 years</t>
        </is>
      </c>
    </row>
    <row r="5">
      <c r="A5" s="4" t="inlineStr">
        <is>
          <t>Leases renewal option</t>
        </is>
      </c>
      <c r="B5" s="4" t="inlineStr">
        <is>
          <t>5 years</t>
        </is>
      </c>
    </row>
    <row r="6">
      <c r="A6" s="4" t="inlineStr">
        <is>
          <t>Accrued lease liability</t>
        </is>
      </c>
      <c r="B6" s="9" t="n">
        <v>358.6</v>
      </c>
    </row>
    <row r="7">
      <c r="A7" s="4" t="inlineStr">
        <is>
          <t>Number of store committed to open or relocate but has not yet taken possession | Store</t>
        </is>
      </c>
      <c r="B7" s="5" t="n">
        <v>67</v>
      </c>
    </row>
    <row r="8">
      <c r="A8" s="4" t="inlineStr">
        <is>
          <t>Other Current Liabilities | Coronavirus Aid, Relief, and Economic Security Act</t>
        </is>
      </c>
    </row>
    <row r="9">
      <c r="A9" s="3" t="inlineStr">
        <is>
          <t>Future Minimum Payments Receivable [Line Items]</t>
        </is>
      </c>
    </row>
    <row r="10">
      <c r="A10" s="4" t="inlineStr">
        <is>
          <t>Deferred lease payments</t>
        </is>
      </c>
      <c r="B10" s="9" t="n">
        <v>5.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6" customWidth="1" min="1" max="1"/>
    <col width="26" customWidth="1" min="2" max="2"/>
    <col width="14" customWidth="1" min="3" max="3"/>
    <col width="14" customWidth="1" min="4" max="4"/>
  </cols>
  <sheetData>
    <row r="1">
      <c r="A1" s="1" t="inlineStr">
        <is>
          <t>Future Lease Payments (Detail) - USD ($) $ in Thousands</t>
        </is>
      </c>
      <c r="B1" s="2" t="inlineStr">
        <is>
          <t>Oct. 30, 2021</t>
        </is>
      </c>
      <c r="C1" s="2" t="inlineStr">
        <is>
          <t>Jan. 30, 2021</t>
        </is>
      </c>
      <c r="D1" s="2" t="inlineStr">
        <is>
          <t>Oct. 31, 2020</t>
        </is>
      </c>
    </row>
    <row r="2">
      <c r="A2" s="3" t="inlineStr">
        <is>
          <t>Operating Leases</t>
        </is>
      </c>
    </row>
    <row r="3">
      <c r="A3" s="4" t="inlineStr">
        <is>
          <t>2021 (remainder)</t>
        </is>
      </c>
      <c r="B3" s="6" t="n">
        <v>110235</v>
      </c>
    </row>
    <row r="4">
      <c r="A4" s="4" t="inlineStr">
        <is>
          <t>2022</t>
        </is>
      </c>
      <c r="B4" s="5" t="n">
        <v>498007</v>
      </c>
    </row>
    <row r="5">
      <c r="A5" s="4" t="inlineStr">
        <is>
          <t>2023</t>
        </is>
      </c>
      <c r="B5" s="5" t="n">
        <v>476505</v>
      </c>
    </row>
    <row r="6">
      <c r="A6" s="4" t="inlineStr">
        <is>
          <t>2024</t>
        </is>
      </c>
      <c r="B6" s="5" t="n">
        <v>441446</v>
      </c>
    </row>
    <row r="7">
      <c r="A7" s="4" t="inlineStr">
        <is>
          <t>2025</t>
        </is>
      </c>
      <c r="B7" s="5" t="n">
        <v>408363</v>
      </c>
    </row>
    <row r="8">
      <c r="A8" s="4" t="inlineStr">
        <is>
          <t>2026</t>
        </is>
      </c>
      <c r="B8" s="5" t="n">
        <v>371207</v>
      </c>
    </row>
    <row r="9">
      <c r="A9" s="4" t="inlineStr">
        <is>
          <t>Thereafter</t>
        </is>
      </c>
      <c r="B9" s="5" t="n">
        <v>1252675</v>
      </c>
    </row>
    <row r="10">
      <c r="A10" s="4" t="inlineStr">
        <is>
          <t>Total future minimum lease payments</t>
        </is>
      </c>
      <c r="B10" s="5" t="n">
        <v>3558438</v>
      </c>
    </row>
    <row r="11">
      <c r="A11" s="4" t="inlineStr">
        <is>
          <t>Amount representing interest</t>
        </is>
      </c>
      <c r="B11" s="5" t="n">
        <v>-651608</v>
      </c>
    </row>
    <row r="12">
      <c r="A12" s="4" t="inlineStr">
        <is>
          <t>Total lease liabilities</t>
        </is>
      </c>
      <c r="B12" s="5" t="n">
        <v>2906830</v>
      </c>
    </row>
    <row r="13">
      <c r="A13" s="4" t="inlineStr">
        <is>
          <t>Less: current portion of lease liabilities</t>
        </is>
      </c>
      <c r="B13" s="5" t="n">
        <v>-346167</v>
      </c>
      <c r="C13" s="6" t="n">
        <v>-304629</v>
      </c>
      <c r="D13" s="6" t="n">
        <v>-293765</v>
      </c>
    </row>
    <row r="14">
      <c r="A14" s="4" t="inlineStr">
        <is>
          <t>Total long term lease liabilities</t>
        </is>
      </c>
      <c r="B14" s="6" t="n">
        <v>2560663</v>
      </c>
      <c r="C14" s="6" t="n">
        <v>2400782</v>
      </c>
      <c r="D14" s="6" t="n">
        <v>2396315</v>
      </c>
    </row>
    <row r="15">
      <c r="A15" s="4" t="inlineStr">
        <is>
          <t>Weighted average discount rate</t>
        </is>
      </c>
      <c r="B15" s="4" t="inlineStr">
        <is>
          <t>5.00%</t>
        </is>
      </c>
    </row>
    <row r="16">
      <c r="A16" s="4" t="inlineStr">
        <is>
          <t>Weighted average remaining lease term (years)</t>
        </is>
      </c>
      <c r="B16" s="4" t="inlineStr">
        <is>
          <t>8 years 2 months 12 days</t>
        </is>
      </c>
    </row>
    <row r="17">
      <c r="A17" s="3" t="inlineStr">
        <is>
          <t>Finance Leases</t>
        </is>
      </c>
    </row>
    <row r="18">
      <c r="A18" s="4" t="inlineStr">
        <is>
          <t>2021 (remainder)</t>
        </is>
      </c>
      <c r="B18" s="6" t="n">
        <v>1846</v>
      </c>
    </row>
    <row r="19">
      <c r="A19" s="4" t="inlineStr">
        <is>
          <t>2022</t>
        </is>
      </c>
      <c r="B19" s="5" t="n">
        <v>7513</v>
      </c>
    </row>
    <row r="20">
      <c r="A20" s="4" t="inlineStr">
        <is>
          <t>2023</t>
        </is>
      </c>
      <c r="B20" s="5" t="n">
        <v>7589</v>
      </c>
    </row>
    <row r="21">
      <c r="A21" s="4" t="inlineStr">
        <is>
          <t>2024</t>
        </is>
      </c>
      <c r="B21" s="5" t="n">
        <v>7417</v>
      </c>
    </row>
    <row r="22">
      <c r="A22" s="4" t="inlineStr">
        <is>
          <t>2025</t>
        </is>
      </c>
      <c r="B22" s="5" t="n">
        <v>5287</v>
      </c>
    </row>
    <row r="23">
      <c r="A23" s="4" t="inlineStr">
        <is>
          <t>2026</t>
        </is>
      </c>
      <c r="B23" s="5" t="n">
        <v>5324</v>
      </c>
    </row>
    <row r="24">
      <c r="A24" s="4" t="inlineStr">
        <is>
          <t>Thereafter</t>
        </is>
      </c>
      <c r="B24" s="5" t="n">
        <v>28014</v>
      </c>
    </row>
    <row r="25">
      <c r="A25" s="4" t="inlineStr">
        <is>
          <t>Total future minimum lease payments</t>
        </is>
      </c>
      <c r="B25" s="5" t="n">
        <v>62990</v>
      </c>
    </row>
    <row r="26">
      <c r="A26" s="4" t="inlineStr">
        <is>
          <t>Amount representing interest</t>
        </is>
      </c>
      <c r="B26" s="5" t="n">
        <v>-17951</v>
      </c>
    </row>
    <row r="27">
      <c r="A27" s="4" t="inlineStr">
        <is>
          <t>Total lease liabilities</t>
        </is>
      </c>
      <c r="B27" s="5" t="n">
        <v>45039</v>
      </c>
    </row>
    <row r="28">
      <c r="A28" s="4" t="inlineStr">
        <is>
          <t>Less: current portion of lease liabilities</t>
        </is>
      </c>
      <c r="B28" s="5" t="n">
        <v>-4610</v>
      </c>
    </row>
    <row r="29">
      <c r="A29" s="4" t="inlineStr">
        <is>
          <t>Total long term lease liabilities</t>
        </is>
      </c>
      <c r="B29" s="6" t="n">
        <v>40429</v>
      </c>
    </row>
    <row r="30">
      <c r="A30" s="4" t="inlineStr">
        <is>
          <t>Weighted average discount rate</t>
        </is>
      </c>
      <c r="B30" s="4" t="inlineStr">
        <is>
          <t>6.70%</t>
        </is>
      </c>
    </row>
    <row r="31">
      <c r="A31" s="4" t="inlineStr">
        <is>
          <t>Weighted average remaining lease term (years)</t>
        </is>
      </c>
      <c r="B31" s="4" t="inlineStr">
        <is>
          <t>11 years 3 months 18 day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2" customWidth="1" min="1" max="1"/>
    <col width="80" customWidth="1" min="2" max="2"/>
    <col width="15" customWidth="1" min="3" max="3"/>
    <col width="14" customWidth="1" min="4" max="4"/>
    <col width="15" customWidth="1" min="5" max="5"/>
    <col width="14" customWidth="1" min="6" max="6"/>
  </cols>
  <sheetData>
    <row r="1">
      <c r="A1" s="1" t="inlineStr">
        <is>
          <t>Schedule of Net Lease Costs (Detail) - USD ($) $ in Thousands</t>
        </is>
      </c>
      <c r="C1" s="2" t="inlineStr">
        <is>
          <t>3 Months Ended</t>
        </is>
      </c>
      <c r="E1" s="2" t="inlineStr">
        <is>
          <t>9 Months Ended</t>
        </is>
      </c>
    </row>
    <row r="2">
      <c r="C2" s="2" t="inlineStr">
        <is>
          <t>Oct. 30, 2021</t>
        </is>
      </c>
      <c r="D2" s="2" t="inlineStr">
        <is>
          <t>Oct. 31, 2020</t>
        </is>
      </c>
      <c r="E2" s="2" t="inlineStr">
        <is>
          <t>Oct. 30, 2021</t>
        </is>
      </c>
      <c r="F2" s="2" t="inlineStr">
        <is>
          <t>Oct. 31, 2020</t>
        </is>
      </c>
    </row>
    <row r="3">
      <c r="A3" s="3" t="inlineStr">
        <is>
          <t>Finance lease cost:</t>
        </is>
      </c>
    </row>
    <row r="4">
      <c r="A4" s="4" t="inlineStr">
        <is>
          <t>Amortization of finance lease asset</t>
        </is>
      </c>
      <c r="B4" s="4" t="inlineStr">
        <is>
          <t>[1]</t>
        </is>
      </c>
      <c r="C4" s="6" t="n">
        <v>1140</v>
      </c>
      <c r="D4" s="6" t="n">
        <v>1212</v>
      </c>
      <c r="E4" s="6" t="n">
        <v>3414</v>
      </c>
      <c r="F4" s="6" t="n">
        <v>3634</v>
      </c>
    </row>
    <row r="5">
      <c r="A5" s="4" t="inlineStr">
        <is>
          <t>Interest on lease liabilities</t>
        </is>
      </c>
      <c r="B5" s="4" t="inlineStr">
        <is>
          <t>[2]</t>
        </is>
      </c>
      <c r="C5" s="5" t="n">
        <v>768</v>
      </c>
      <c r="D5" s="5" t="n">
        <v>841</v>
      </c>
      <c r="E5" s="5" t="n">
        <v>2366</v>
      </c>
      <c r="F5" s="5" t="n">
        <v>2570</v>
      </c>
    </row>
    <row r="6">
      <c r="A6" s="4" t="inlineStr">
        <is>
          <t>Operating lease cost</t>
        </is>
      </c>
      <c r="B6" s="4" t="inlineStr">
        <is>
          <t>[3]</t>
        </is>
      </c>
      <c r="C6" s="5" t="n">
        <v>119858</v>
      </c>
      <c r="D6" s="5" t="n">
        <v>111797</v>
      </c>
      <c r="E6" s="5" t="n">
        <v>346789</v>
      </c>
      <c r="F6" s="5" t="n">
        <v>330362</v>
      </c>
    </row>
    <row r="7">
      <c r="A7" s="4" t="inlineStr">
        <is>
          <t>Variable lease cost</t>
        </is>
      </c>
      <c r="B7" s="4" t="inlineStr">
        <is>
          <t>[3]</t>
        </is>
      </c>
      <c r="C7" s="5" t="n">
        <v>49445</v>
      </c>
      <c r="D7" s="5" t="n">
        <v>45110</v>
      </c>
      <c r="E7" s="5" t="n">
        <v>142356</v>
      </c>
      <c r="F7" s="5" t="n">
        <v>131971</v>
      </c>
    </row>
    <row r="8">
      <c r="A8" s="4" t="inlineStr">
        <is>
          <t>Total lease cost</t>
        </is>
      </c>
      <c r="C8" s="5" t="n">
        <v>171211</v>
      </c>
      <c r="D8" s="5" t="n">
        <v>158960</v>
      </c>
      <c r="E8" s="5" t="n">
        <v>494925</v>
      </c>
      <c r="F8" s="5" t="n">
        <v>468537</v>
      </c>
    </row>
    <row r="9">
      <c r="A9" s="4" t="inlineStr">
        <is>
          <t>Less all rental income</t>
        </is>
      </c>
      <c r="B9" s="4" t="inlineStr">
        <is>
          <t>[4]</t>
        </is>
      </c>
      <c r="C9" s="5" t="n">
        <v>-1386</v>
      </c>
      <c r="D9" s="5" t="n">
        <v>-1280</v>
      </c>
      <c r="E9" s="5" t="n">
        <v>-4015</v>
      </c>
      <c r="F9" s="5" t="n">
        <v>-3793</v>
      </c>
    </row>
    <row r="10">
      <c r="A10" s="4" t="inlineStr">
        <is>
          <t>Total net rent expense</t>
        </is>
      </c>
      <c r="B10" s="4" t="inlineStr">
        <is>
          <t>[5]</t>
        </is>
      </c>
      <c r="C10" s="6" t="n">
        <v>169825</v>
      </c>
      <c r="D10" s="6" t="n">
        <v>157680</v>
      </c>
      <c r="E10" s="6" t="n">
        <v>490910</v>
      </c>
      <c r="F10" s="6" t="n">
        <v>464744</v>
      </c>
    </row>
    <row r="11"/>
    <row r="12">
      <c r="A12" s="4" t="inlineStr">
        <is>
          <t>[1]</t>
        </is>
      </c>
      <c r="B12" s="4" t="inlineStr">
        <is>
          <t>Included in the line item “Depreciation and amortization” in the Company’s Condensed Consolidated Statements of Income (Loss).</t>
        </is>
      </c>
    </row>
    <row r="13">
      <c r="A13" s="4" t="inlineStr">
        <is>
          <t>[2]</t>
        </is>
      </c>
      <c r="B13" s="4" t="inlineStr">
        <is>
          <t>Included in the line item “Interest expense” in the Company’s Condensed Consolidated Statements of Income (Loss).</t>
        </is>
      </c>
    </row>
    <row r="14">
      <c r="A14" s="4" t="inlineStr">
        <is>
          <t>[3]</t>
        </is>
      </c>
      <c r="B14" s="4" t="inlineStr">
        <is>
          <t>Includes real estate taxes, common area maintenance, insurance and percentage rent. Included in the line item “Selling, general and administrative expenses” in the Company’s Condensed Consolidated Statements of Income (Loss).</t>
        </is>
      </c>
    </row>
    <row r="15">
      <c r="A15" s="4" t="inlineStr">
        <is>
          <t>[4]</t>
        </is>
      </c>
      <c r="B15" s="4" t="inlineStr">
        <is>
          <t>Included in the line item “Other revenue” in the Company’s Condensed Consolidated Statements of Income (Loss).</t>
        </is>
      </c>
    </row>
    <row r="16">
      <c r="A16" s="4" t="inlineStr">
        <is>
          <t>[5]</t>
        </is>
      </c>
      <c r="B16" s="4" t="inlineStr">
        <is>
          <t>Excludes an immaterial amount of short-term lease cost.</t>
        </is>
      </c>
    </row>
  </sheetData>
  <mergeCells count="9">
    <mergeCell ref="A1:B2"/>
    <mergeCell ref="C1:D1"/>
    <mergeCell ref="E1:F1"/>
    <mergeCell ref="A11:E11"/>
    <mergeCell ref="B12:E12"/>
    <mergeCell ref="B13:E13"/>
    <mergeCell ref="B14:E14"/>
    <mergeCell ref="B15:E15"/>
    <mergeCell ref="B16:E16"/>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chedule of Supplemental Cash Flow Disclosures Related to Leases (Details) - USD ($) $ in Thousands</t>
        </is>
      </c>
      <c r="C1" s="2" t="inlineStr">
        <is>
          <t>9 Months Ended</t>
        </is>
      </c>
    </row>
    <row r="2">
      <c r="C2" s="2" t="inlineStr">
        <is>
          <t>Oct. 30, 2021</t>
        </is>
      </c>
      <c r="D2" s="2" t="inlineStr">
        <is>
          <t>Oct. 31, 2020</t>
        </is>
      </c>
    </row>
    <row r="3">
      <c r="A3" s="3" t="inlineStr">
        <is>
          <t>Cash paid for amounts included in the measurement of lease liabilities:</t>
        </is>
      </c>
    </row>
    <row r="4">
      <c r="A4" s="4" t="inlineStr">
        <is>
          <t>Cash payments arising from operating lease liabilities</t>
        </is>
      </c>
      <c r="B4" s="4" t="inlineStr">
        <is>
          <t>[1]</t>
        </is>
      </c>
      <c r="C4" s="6" t="n">
        <v>381006</v>
      </c>
      <c r="D4" s="6" t="n">
        <v>283124</v>
      </c>
    </row>
    <row r="5">
      <c r="A5" s="4" t="inlineStr">
        <is>
          <t>Cash payments for the principal portion of finance lease liabilities</t>
        </is>
      </c>
      <c r="B5" s="4" t="inlineStr">
        <is>
          <t>[2]</t>
        </is>
      </c>
      <c r="C5" s="5" t="n">
        <v>2980</v>
      </c>
      <c r="D5" s="5" t="n">
        <v>2347</v>
      </c>
    </row>
    <row r="6">
      <c r="A6" s="4" t="inlineStr">
        <is>
          <t>Cash payments for the interest portion of finance lease liabilities</t>
        </is>
      </c>
      <c r="B6" s="4" t="inlineStr">
        <is>
          <t>[1]</t>
        </is>
      </c>
      <c r="C6" s="5" t="n">
        <v>2366</v>
      </c>
      <c r="D6" s="5" t="n">
        <v>2570</v>
      </c>
    </row>
    <row r="7">
      <c r="A7" s="4" t="inlineStr">
        <is>
          <t>Operating lease liabilities arising from obtaining right-of-use assets</t>
        </is>
      </c>
      <c r="C7" s="6" t="n">
        <v>440874</v>
      </c>
      <c r="D7" s="6" t="n">
        <v>321688</v>
      </c>
    </row>
    <row r="8"/>
    <row r="9">
      <c r="A9" s="4" t="inlineStr">
        <is>
          <t>[1]</t>
        </is>
      </c>
      <c r="B9" s="4" t="inlineStr">
        <is>
          <t>Included within operating activities in the Company’s Condensed Consolidated Statements of Cash Flows.</t>
        </is>
      </c>
    </row>
    <row r="10">
      <c r="A10" s="4" t="inlineStr">
        <is>
          <t>[2]</t>
        </is>
      </c>
      <c r="B10" s="4" t="inlineStr">
        <is>
          <t>Included within financing activities in the Company’s Condensed Consolidated Statements of Cash Flows.</t>
        </is>
      </c>
    </row>
  </sheetData>
  <mergeCells count="5">
    <mergeCell ref="A1:B2"/>
    <mergeCell ref="C1:D1"/>
    <mergeCell ref="A8:C8"/>
    <mergeCell ref="B9:C9"/>
    <mergeCell ref="B10:C10"/>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s>
  <sheetData>
    <row r="1">
      <c r="A1" s="1" t="inlineStr">
        <is>
          <t>Long-Term Debt (Detail) - USD ($) $ in Thousands</t>
        </is>
      </c>
      <c r="B1" s="2" t="inlineStr">
        <is>
          <t>Oct. 30, 2021</t>
        </is>
      </c>
      <c r="C1" s="2" t="inlineStr">
        <is>
          <t>Jan. 30, 2021</t>
        </is>
      </c>
      <c r="D1" s="2" t="inlineStr">
        <is>
          <t>Oct. 31, 2020</t>
        </is>
      </c>
      <c r="E1" s="2" t="inlineStr">
        <is>
          <t>Apr. 16, 2020</t>
        </is>
      </c>
    </row>
    <row r="2">
      <c r="A2" s="3" t="inlineStr">
        <is>
          <t>Debt Instrument [Line Items]</t>
        </is>
      </c>
    </row>
    <row r="3">
      <c r="A3" s="4" t="inlineStr">
        <is>
          <t>Finance lease obligations</t>
        </is>
      </c>
      <c r="B3" s="6" t="n">
        <v>45039</v>
      </c>
      <c r="C3" s="6" t="n">
        <v>47664</v>
      </c>
      <c r="D3" s="6" t="n">
        <v>48351</v>
      </c>
    </row>
    <row r="4">
      <c r="A4" s="4" t="inlineStr">
        <is>
          <t>Unamortized deferred financing costs</t>
        </is>
      </c>
      <c r="B4" s="5" t="n">
        <v>-13638</v>
      </c>
      <c r="C4" s="5" t="n">
        <v>-22724</v>
      </c>
      <c r="D4" s="5" t="n">
        <v>-23881</v>
      </c>
    </row>
    <row r="5">
      <c r="A5" s="4" t="inlineStr">
        <is>
          <t>Total debt</t>
        </is>
      </c>
      <c r="B5" s="5" t="n">
        <v>1628869</v>
      </c>
      <c r="C5" s="5" t="n">
        <v>1931669</v>
      </c>
      <c r="D5" s="5" t="n">
        <v>2173310</v>
      </c>
    </row>
    <row r="6">
      <c r="A6" s="4" t="inlineStr">
        <is>
          <t>Less: current maturities</t>
        </is>
      </c>
      <c r="B6" s="5" t="n">
        <v>-14224</v>
      </c>
      <c r="C6" s="5" t="n">
        <v>-3899</v>
      </c>
      <c r="D6" s="5" t="n">
        <v>-3815</v>
      </c>
    </row>
    <row r="7">
      <c r="A7" s="4" t="inlineStr">
        <is>
          <t>Long term debt, net of current maturities</t>
        </is>
      </c>
      <c r="B7" s="5" t="n">
        <v>1614645</v>
      </c>
      <c r="C7" s="5" t="n">
        <v>1927770</v>
      </c>
      <c r="D7" s="5" t="n">
        <v>2169495</v>
      </c>
    </row>
    <row r="8">
      <c r="A8" s="4" t="inlineStr">
        <is>
          <t>Senior Secured Term B-6 Loans</t>
        </is>
      </c>
    </row>
    <row r="9">
      <c r="A9" s="3" t="inlineStr">
        <is>
          <t>Debt Instrument [Line Items]</t>
        </is>
      </c>
    </row>
    <row r="10">
      <c r="A10" s="4" t="inlineStr">
        <is>
          <t>Long Term Debt</t>
        </is>
      </c>
      <c r="B10" s="5" t="n">
        <v>952841</v>
      </c>
    </row>
    <row r="11">
      <c r="A11" s="4" t="inlineStr">
        <is>
          <t>Senior Secured Term B-5 Loans</t>
        </is>
      </c>
    </row>
    <row r="12">
      <c r="A12" s="3" t="inlineStr">
        <is>
          <t>Debt Instrument [Line Items]</t>
        </is>
      </c>
    </row>
    <row r="13">
      <c r="A13" s="4" t="inlineStr">
        <is>
          <t>Long Term Debt</t>
        </is>
      </c>
      <c r="C13" s="5" t="n">
        <v>958418</v>
      </c>
      <c r="D13" s="5" t="n">
        <v>958222</v>
      </c>
    </row>
    <row r="14">
      <c r="A14" s="4" t="inlineStr">
        <is>
          <t>Convertible Senior Notes</t>
        </is>
      </c>
    </row>
    <row r="15">
      <c r="A15" s="3" t="inlineStr">
        <is>
          <t>Debt Instrument [Line Items]</t>
        </is>
      </c>
    </row>
    <row r="16">
      <c r="A16" s="4" t="inlineStr">
        <is>
          <t>Long Term Debt</t>
        </is>
      </c>
      <c r="B16" s="6" t="n">
        <v>644627</v>
      </c>
      <c r="C16" s="5" t="n">
        <v>648311</v>
      </c>
      <c r="D16" s="5" t="n">
        <v>640618</v>
      </c>
    </row>
    <row r="17">
      <c r="A17" s="4" t="inlineStr">
        <is>
          <t>Unamortized deferred financing costs</t>
        </is>
      </c>
      <c r="E17" s="6" t="n">
        <v>-21000</v>
      </c>
    </row>
    <row r="18">
      <c r="A18" s="4" t="inlineStr">
        <is>
          <t>Senior Secured Notes</t>
        </is>
      </c>
    </row>
    <row r="19">
      <c r="A19" s="3" t="inlineStr">
        <is>
          <t>Debt Instrument [Line Items]</t>
        </is>
      </c>
    </row>
    <row r="20">
      <c r="A20" s="4" t="inlineStr">
        <is>
          <t>Long Term Debt</t>
        </is>
      </c>
      <c r="C20" s="6" t="n">
        <v>300000</v>
      </c>
      <c r="D20" s="5" t="n">
        <v>300000</v>
      </c>
    </row>
    <row r="21">
      <c r="A21" s="4" t="inlineStr">
        <is>
          <t>Unamortized deferred financing costs</t>
        </is>
      </c>
      <c r="E21" s="6" t="n">
        <v>-7900</v>
      </c>
    </row>
    <row r="22">
      <c r="A22" s="4" t="inlineStr">
        <is>
          <t>ABL senior secured revolving facility</t>
        </is>
      </c>
    </row>
    <row r="23">
      <c r="A23" s="3" t="inlineStr">
        <is>
          <t>Debt Instrument [Line Items]</t>
        </is>
      </c>
    </row>
    <row r="24">
      <c r="A24" s="4" t="inlineStr">
        <is>
          <t>Long Term Debt</t>
        </is>
      </c>
      <c r="D24" s="6" t="n">
        <v>25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0" customWidth="1" min="1" max="1"/>
    <col width="16" customWidth="1" min="2" max="2"/>
    <col width="16" customWidth="1" min="3" max="3"/>
    <col width="16" customWidth="1" min="4" max="4"/>
    <col width="16" customWidth="1" min="5" max="5"/>
    <col width="14" customWidth="1" min="6" max="6"/>
    <col width="14" customWidth="1" min="7" max="7"/>
    <col width="14" customWidth="1" min="8" max="8"/>
  </cols>
  <sheetData>
    <row r="1">
      <c r="A1" s="1" t="inlineStr">
        <is>
          <t>Long-Term Debt (Parenthetical) (Detail) - USD ($) $ in Thousands</t>
        </is>
      </c>
      <c r="B1" s="2" t="inlineStr">
        <is>
          <t>Apr. 16, 2020</t>
        </is>
      </c>
      <c r="C1" s="2" t="inlineStr">
        <is>
          <t>Oct. 30, 2021</t>
        </is>
      </c>
      <c r="D1" s="2" t="inlineStr">
        <is>
          <t>Oct. 31, 2020</t>
        </is>
      </c>
      <c r="E1" s="2" t="inlineStr">
        <is>
          <t>Jan. 30, 2021</t>
        </is>
      </c>
      <c r="F1" s="2" t="inlineStr">
        <is>
          <t>Jun. 11, 2021</t>
        </is>
      </c>
      <c r="G1" s="2" t="inlineStr">
        <is>
          <t>Apr. 30, 2020</t>
        </is>
      </c>
      <c r="H1" s="2" t="inlineStr">
        <is>
          <t>Mar. 17, 2020</t>
        </is>
      </c>
    </row>
    <row r="2">
      <c r="A2" s="4" t="inlineStr">
        <is>
          <t>Senior Secured Term B-6 Loans</t>
        </is>
      </c>
    </row>
    <row r="3">
      <c r="A3" s="3" t="inlineStr">
        <is>
          <t>Debt Instrument [Line Items]</t>
        </is>
      </c>
    </row>
    <row r="4">
      <c r="A4" s="4" t="inlineStr">
        <is>
          <t>Long-Term Debt, maturity date</t>
        </is>
      </c>
      <c r="C4" s="4" t="inlineStr">
        <is>
          <t>Jun. 24,
		2028</t>
        </is>
      </c>
      <c r="D4" s="4" t="inlineStr">
        <is>
          <t>Jun. 24,
		2028</t>
        </is>
      </c>
      <c r="E4" s="4" t="inlineStr">
        <is>
          <t>Jun. 24,
		2028</t>
        </is>
      </c>
    </row>
    <row r="5">
      <c r="A5" s="4" t="inlineStr">
        <is>
          <t>Senior Secured Term B-5 Loans</t>
        </is>
      </c>
    </row>
    <row r="6">
      <c r="A6" s="3" t="inlineStr">
        <is>
          <t>Debt Instrument [Line Items]</t>
        </is>
      </c>
    </row>
    <row r="7">
      <c r="A7" s="4" t="inlineStr">
        <is>
          <t>Long-Term Debt, redemption date</t>
        </is>
      </c>
      <c r="C7" s="4" t="inlineStr">
        <is>
          <t>Jun. 24,
		2021</t>
        </is>
      </c>
      <c r="D7" s="4" t="inlineStr">
        <is>
          <t>Jun. 24,
		2021</t>
        </is>
      </c>
      <c r="E7" s="4" t="inlineStr">
        <is>
          <t>Jun. 24,
		2021</t>
        </is>
      </c>
    </row>
    <row r="8">
      <c r="A8" s="4" t="inlineStr">
        <is>
          <t>Convertible Senior Notes</t>
        </is>
      </c>
    </row>
    <row r="9">
      <c r="A9" s="3" t="inlineStr">
        <is>
          <t>Debt Instrument [Line Items]</t>
        </is>
      </c>
    </row>
    <row r="10">
      <c r="A10" s="4" t="inlineStr">
        <is>
          <t>Long-Term Debt, maturity date</t>
        </is>
      </c>
      <c r="B10" s="4" t="inlineStr">
        <is>
          <t>Apr. 15,
		2025</t>
        </is>
      </c>
      <c r="C10" s="4" t="inlineStr">
        <is>
          <t>Apr. 15,
		2025</t>
        </is>
      </c>
    </row>
    <row r="11">
      <c r="A11" s="4" t="inlineStr">
        <is>
          <t>Long-Term Debt, face amount</t>
        </is>
      </c>
      <c r="B11" s="6" t="n">
        <v>805000</v>
      </c>
      <c r="C11" s="6" t="n">
        <v>805000</v>
      </c>
      <c r="G11" s="6" t="n">
        <v>805000</v>
      </c>
    </row>
    <row r="12">
      <c r="A12" s="4" t="inlineStr">
        <is>
          <t>Long-Term Debt, interest rate</t>
        </is>
      </c>
      <c r="B12" s="4" t="inlineStr">
        <is>
          <t>2.25%</t>
        </is>
      </c>
      <c r="C12" s="4" t="inlineStr">
        <is>
          <t>2.25%</t>
        </is>
      </c>
      <c r="G12" s="4" t="inlineStr">
        <is>
          <t>2.25%</t>
        </is>
      </c>
    </row>
    <row r="13">
      <c r="A13" s="4" t="inlineStr">
        <is>
          <t>Senior Secured Notes</t>
        </is>
      </c>
    </row>
    <row r="14">
      <c r="A14" s="3" t="inlineStr">
        <is>
          <t>Debt Instrument [Line Items]</t>
        </is>
      </c>
    </row>
    <row r="15">
      <c r="A15" s="4" t="inlineStr">
        <is>
          <t>Long-Term Debt, redemption date</t>
        </is>
      </c>
      <c r="C15" s="4" t="inlineStr">
        <is>
          <t>Jun. 11,
		2021</t>
        </is>
      </c>
    </row>
    <row r="16">
      <c r="A16" s="4" t="inlineStr">
        <is>
          <t>Long-Term Debt, face amount</t>
        </is>
      </c>
      <c r="B16" s="6" t="n">
        <v>300000</v>
      </c>
      <c r="C16" s="6" t="n">
        <v>300000</v>
      </c>
      <c r="F16" s="6" t="n">
        <v>300000</v>
      </c>
    </row>
    <row r="17">
      <c r="A17" s="4" t="inlineStr">
        <is>
          <t>Long-Term Debt, interest rate</t>
        </is>
      </c>
      <c r="B17" s="4" t="inlineStr">
        <is>
          <t>6.25%</t>
        </is>
      </c>
      <c r="C17" s="4" t="inlineStr">
        <is>
          <t>6.25%</t>
        </is>
      </c>
    </row>
    <row r="18">
      <c r="A18" s="4" t="inlineStr">
        <is>
          <t>ABL senior secured revolving facility</t>
        </is>
      </c>
    </row>
    <row r="19">
      <c r="A19" s="3" t="inlineStr">
        <is>
          <t>Debt Instrument [Line Items]</t>
        </is>
      </c>
    </row>
    <row r="20">
      <c r="A20" s="4" t="inlineStr">
        <is>
          <t>Long-Term Debt, maturity date</t>
        </is>
      </c>
      <c r="C20" s="4" t="inlineStr">
        <is>
          <t>Jun. 29,
		2023</t>
        </is>
      </c>
    </row>
    <row r="21">
      <c r="A21" s="4" t="inlineStr">
        <is>
          <t>Long-Term Debt, face amount</t>
        </is>
      </c>
      <c r="C21" s="6" t="n">
        <v>600000</v>
      </c>
      <c r="H21" s="6" t="n">
        <v>400000</v>
      </c>
    </row>
    <row r="22">
      <c r="A22" s="4" t="inlineStr">
        <is>
          <t>London Interbank Offered Rate Floor | Senior Secured Term B-6 Loans</t>
        </is>
      </c>
    </row>
    <row r="23">
      <c r="A23" s="3" t="inlineStr">
        <is>
          <t>Debt Instrument [Line Items]</t>
        </is>
      </c>
    </row>
    <row r="24">
      <c r="A24" s="4" t="inlineStr">
        <is>
          <t>Long-Term Debt, interest rate</t>
        </is>
      </c>
      <c r="C24" s="4" t="inlineStr">
        <is>
          <t>0.00%</t>
        </is>
      </c>
      <c r="D24" s="4" t="inlineStr">
        <is>
          <t>0.00%</t>
        </is>
      </c>
      <c r="E24" s="4" t="inlineStr">
        <is>
          <t>0.00%</t>
        </is>
      </c>
    </row>
    <row r="25">
      <c r="A25" s="4" t="inlineStr">
        <is>
          <t>London Interbank Offered Rate Floor | Senior Secured Term B-5 Loans</t>
        </is>
      </c>
    </row>
    <row r="26">
      <c r="A26" s="3" t="inlineStr">
        <is>
          <t>Debt Instrument [Line Items]</t>
        </is>
      </c>
    </row>
    <row r="27">
      <c r="A27" s="4" t="inlineStr">
        <is>
          <t>Long-Term Debt, interest rate</t>
        </is>
      </c>
      <c r="C27" s="4" t="inlineStr">
        <is>
          <t>0.00%</t>
        </is>
      </c>
      <c r="D27" s="4" t="inlineStr">
        <is>
          <t>0.00%</t>
        </is>
      </c>
      <c r="E27" s="4" t="inlineStr">
        <is>
          <t>0.00%</t>
        </is>
      </c>
    </row>
    <row r="28">
      <c r="A28" s="4" t="inlineStr">
        <is>
          <t>London Interbank Offered Rate (LIBOR) | Senior Secured Term B-6 Loans</t>
        </is>
      </c>
    </row>
    <row r="29">
      <c r="A29" s="3" t="inlineStr">
        <is>
          <t>Debt Instrument [Line Items]</t>
        </is>
      </c>
    </row>
    <row r="30">
      <c r="A30" s="4" t="inlineStr">
        <is>
          <t>Long-Term Debt, interest rate</t>
        </is>
      </c>
      <c r="C30" s="4" t="inlineStr">
        <is>
          <t>2.00%</t>
        </is>
      </c>
      <c r="D30" s="4" t="inlineStr">
        <is>
          <t>2.00%</t>
        </is>
      </c>
      <c r="E30" s="4" t="inlineStr">
        <is>
          <t>2.00%</t>
        </is>
      </c>
    </row>
    <row r="31">
      <c r="A31" s="4" t="inlineStr">
        <is>
          <t>London Interbank Offered Rate (LIBOR) | Senior Secured Term B-5 Loans</t>
        </is>
      </c>
    </row>
    <row r="32">
      <c r="A32" s="3" t="inlineStr">
        <is>
          <t>Debt Instrument [Line Items]</t>
        </is>
      </c>
    </row>
    <row r="33">
      <c r="A33" s="4" t="inlineStr">
        <is>
          <t>Long-Term Debt, interest rate</t>
        </is>
      </c>
      <c r="C33" s="4" t="inlineStr">
        <is>
          <t>1.75%</t>
        </is>
      </c>
      <c r="D33" s="4" t="inlineStr">
        <is>
          <t>1.75%</t>
        </is>
      </c>
      <c r="E33" s="4" t="inlineStr">
        <is>
          <t>1.75%</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P74"/>
  <sheetViews>
    <sheetView workbookViewId="0">
      <selection activeCell="A1" sqref="A1"/>
    </sheetView>
  </sheetViews>
  <sheetFormatPr baseColWidth="8" defaultRowHeight="15"/>
  <cols>
    <col width="69" customWidth="1" min="1" max="1"/>
    <col width="21" customWidth="1" min="2" max="2"/>
    <col width="16" customWidth="1" min="3" max="3"/>
    <col width="21" customWidth="1" min="4" max="4"/>
    <col width="31" customWidth="1" min="5" max="5"/>
    <col width="21" customWidth="1" min="6" max="6"/>
    <col width="21" customWidth="1" min="7" max="7"/>
    <col width="14" customWidth="1" min="8" max="8"/>
    <col width="27" customWidth="1" min="9" max="9"/>
    <col width="21" customWidth="1" min="10" max="10"/>
    <col width="21" customWidth="1" min="11" max="11"/>
    <col width="21" customWidth="1" min="12" max="12"/>
    <col width="21" customWidth="1" min="13" max="13"/>
    <col width="27" customWidth="1" min="14" max="14"/>
    <col width="21" customWidth="1" min="15" max="15"/>
    <col width="21" customWidth="1" min="16" max="16"/>
  </cols>
  <sheetData>
    <row r="1">
      <c r="A1" s="1" t="inlineStr">
        <is>
          <t>Long-Term Debt - Additional Information (Detail)</t>
        </is>
      </c>
      <c r="B1" s="2" t="inlineStr">
        <is>
          <t>Jun. 24, 2021USD ($)</t>
        </is>
      </c>
      <c r="C1" s="2" t="inlineStr">
        <is>
          <t>Jun. 23, 2021</t>
        </is>
      </c>
      <c r="D1" s="2" t="inlineStr">
        <is>
          <t>Jun. 11, 2021USD ($)</t>
        </is>
      </c>
      <c r="E1" s="2" t="inlineStr">
        <is>
          <t>Apr. 16, 2020USD ($)$ / shares</t>
        </is>
      </c>
      <c r="F1" s="2" t="inlineStr">
        <is>
          <t>Mar. 17, 2020USD ($)</t>
        </is>
      </c>
      <c r="G1" s="2" t="inlineStr">
        <is>
          <t>Feb. 26, 2020USD ($)</t>
        </is>
      </c>
      <c r="H1" s="2" t="inlineStr">
        <is>
          <t>Feb. 25, 2020</t>
        </is>
      </c>
      <c r="I1" s="2" t="inlineStr">
        <is>
          <t>Oct. 30, 2021USD ($)shares</t>
        </is>
      </c>
      <c r="J1" s="2" t="inlineStr">
        <is>
          <t>Jul. 31, 2021USD ($)</t>
        </is>
      </c>
      <c r="K1" s="2" t="inlineStr">
        <is>
          <t>Jan. 30, 2021USD ($)</t>
        </is>
      </c>
      <c r="L1" s="2" t="inlineStr">
        <is>
          <t>Oct. 31, 2020USD ($)</t>
        </is>
      </c>
      <c r="M1" s="2" t="inlineStr">
        <is>
          <t>Aug. 01, 2020USD ($)</t>
        </is>
      </c>
      <c r="N1" s="2" t="inlineStr">
        <is>
          <t>Oct. 30, 2021USD ($)shares</t>
        </is>
      </c>
      <c r="O1" s="2" t="inlineStr">
        <is>
          <t>Oct. 31, 2020USD ($)</t>
        </is>
      </c>
      <c r="P1" s="2" t="inlineStr">
        <is>
          <t>Apr. 30, 2020USD ($)</t>
        </is>
      </c>
    </row>
    <row r="2">
      <c r="A2" s="3" t="inlineStr">
        <is>
          <t>Debt Instrument [Line Items]</t>
        </is>
      </c>
    </row>
    <row r="3">
      <c r="A3" s="4" t="inlineStr">
        <is>
          <t>Costs related to debt issuances and amendments</t>
        </is>
      </c>
      <c r="I3" s="6" t="n">
        <v>89000</v>
      </c>
      <c r="L3" s="6" t="n">
        <v>-719000</v>
      </c>
      <c r="N3" s="6" t="n">
        <v>3419000</v>
      </c>
      <c r="O3" s="6" t="n">
        <v>3633000</v>
      </c>
    </row>
    <row r="4">
      <c r="A4" s="4" t="inlineStr">
        <is>
          <t>Loss on extinguishment of debt</t>
        </is>
      </c>
      <c r="I4" s="5" t="n">
        <v>-86362000</v>
      </c>
      <c r="N4" s="6" t="n">
        <v>-117756000</v>
      </c>
      <c r="O4" s="5" t="n">
        <v>-202000</v>
      </c>
    </row>
    <row r="5">
      <c r="A5" s="4" t="inlineStr">
        <is>
          <t>Debt conversion, converted in to shares of common stock | shares</t>
        </is>
      </c>
      <c r="N5" s="5" t="n">
        <v>151206</v>
      </c>
    </row>
    <row r="6">
      <c r="A6" s="4" t="inlineStr">
        <is>
          <t>Deferred financing costs</t>
        </is>
      </c>
      <c r="I6" s="5" t="n">
        <v>13638000</v>
      </c>
      <c r="K6" s="6" t="n">
        <v>22724000</v>
      </c>
      <c r="L6" s="5" t="n">
        <v>23881000</v>
      </c>
      <c r="N6" s="6" t="n">
        <v>13638000</v>
      </c>
      <c r="O6" s="5" t="n">
        <v>23881000</v>
      </c>
    </row>
    <row r="7">
      <c r="A7" s="4" t="inlineStr">
        <is>
          <t>Convertible Senior Notes</t>
        </is>
      </c>
    </row>
    <row r="8">
      <c r="A8" s="3" t="inlineStr">
        <is>
          <t>Debt Instrument [Line Items]</t>
        </is>
      </c>
    </row>
    <row r="9">
      <c r="A9" s="4" t="inlineStr">
        <is>
          <t>Loss on extinguishment of debt</t>
        </is>
      </c>
      <c r="I9" s="5" t="n">
        <v>86400000</v>
      </c>
    </row>
    <row r="10">
      <c r="A10" s="4" t="inlineStr">
        <is>
          <t>Debt instrument maturity date</t>
        </is>
      </c>
      <c r="E10" s="4" t="inlineStr">
        <is>
          <t>Apr. 15,
		2025</t>
        </is>
      </c>
      <c r="N10" s="4" t="inlineStr">
        <is>
          <t>Apr. 15,
		2025</t>
        </is>
      </c>
    </row>
    <row r="11">
      <c r="A11" s="4" t="inlineStr">
        <is>
          <t>Borrowing, interest rate</t>
        </is>
      </c>
      <c r="E11" s="4" t="inlineStr">
        <is>
          <t>8.20%</t>
        </is>
      </c>
    </row>
    <row r="12">
      <c r="A12" s="4" t="inlineStr">
        <is>
          <t>Long-Term Debt, face amount</t>
        </is>
      </c>
      <c r="E12" s="6" t="n">
        <v>805000000</v>
      </c>
      <c r="I12" s="6" t="n">
        <v>805000000</v>
      </c>
      <c r="N12" s="6" t="n">
        <v>805000000</v>
      </c>
      <c r="P12" s="6" t="n">
        <v>805000000</v>
      </c>
    </row>
    <row r="13">
      <c r="A13" s="4" t="inlineStr">
        <is>
          <t>Long-Term Debt, interest rate</t>
        </is>
      </c>
      <c r="E13" s="4" t="inlineStr">
        <is>
          <t>2.25%</t>
        </is>
      </c>
      <c r="I13" s="4" t="inlineStr">
        <is>
          <t>2.25%</t>
        </is>
      </c>
      <c r="N13" s="4" t="inlineStr">
        <is>
          <t>2.25%</t>
        </is>
      </c>
      <c r="P13" s="4" t="inlineStr">
        <is>
          <t>2.25%</t>
        </is>
      </c>
    </row>
    <row r="14">
      <c r="A14" s="4" t="inlineStr">
        <is>
          <t>Debt instrument frequency of periodic payments</t>
        </is>
      </c>
      <c r="E14" s="4" t="inlineStr">
        <is>
          <t>semi-annually</t>
        </is>
      </c>
    </row>
    <row r="15">
      <c r="A15" s="4" t="inlineStr">
        <is>
          <t>Debt instrument, date of first required payment</t>
        </is>
      </c>
      <c r="E15" s="4" t="inlineStr">
        <is>
          <t>Oct. 15,
		2020</t>
        </is>
      </c>
    </row>
    <row r="16">
      <c r="A16" s="4" t="inlineStr">
        <is>
          <t>Debt instrument, conversion ratio</t>
        </is>
      </c>
      <c r="E16" s="11" t="n">
        <v>4.5418</v>
      </c>
    </row>
    <row r="17">
      <c r="A17" s="4" t="inlineStr">
        <is>
          <t>Debt instrument, principal amount for conversion</t>
        </is>
      </c>
      <c r="E17" s="6" t="n">
        <v>1000</v>
      </c>
    </row>
    <row r="18">
      <c r="A18" s="4" t="inlineStr">
        <is>
          <t>Debt conversion, aggregate principal amount of convertible debt</t>
        </is>
      </c>
      <c r="I18" s="6" t="n">
        <v>160400000</v>
      </c>
      <c r="N18" s="6" t="n">
        <v>160400000</v>
      </c>
    </row>
    <row r="19">
      <c r="A19" s="4" t="inlineStr">
        <is>
          <t>Debt conversion, converted in to shares of common stock | shares</t>
        </is>
      </c>
      <c r="I19" s="5" t="n">
        <v>513991</v>
      </c>
    </row>
    <row r="20">
      <c r="A20" s="4" t="inlineStr">
        <is>
          <t>Debt conversion, converted instrument, in cash</t>
        </is>
      </c>
      <c r="I20" s="6" t="n">
        <v>90800000</v>
      </c>
    </row>
    <row r="21">
      <c r="A21" s="4" t="inlineStr">
        <is>
          <t>Debt instrument, conversion price | $ / shares</t>
        </is>
      </c>
      <c r="E21" s="7" t="n">
        <v>220.18</v>
      </c>
    </row>
    <row r="22">
      <c r="A22" s="4" t="inlineStr">
        <is>
          <t>Debt instrument, conversion premium</t>
        </is>
      </c>
      <c r="E22" s="4" t="inlineStr">
        <is>
          <t>32.50%</t>
        </is>
      </c>
    </row>
    <row r="23">
      <c r="A23" s="4" t="inlineStr">
        <is>
          <t>Share price | $ / shares</t>
        </is>
      </c>
      <c r="E23" s="7" t="n">
        <v>166.17</v>
      </c>
    </row>
    <row r="24">
      <c r="A24" s="4" t="inlineStr">
        <is>
          <t>Debt instrument, convertible, stock price trigger</t>
        </is>
      </c>
      <c r="E24" s="4" t="inlineStr">
        <is>
          <t>130.00%</t>
        </is>
      </c>
    </row>
    <row r="25">
      <c r="A25" s="4" t="inlineStr">
        <is>
          <t>Debt instrument, redemption price, percentage</t>
        </is>
      </c>
      <c r="E25" s="4" t="inlineStr">
        <is>
          <t>100.00%</t>
        </is>
      </c>
    </row>
    <row r="26">
      <c r="A26" s="4" t="inlineStr">
        <is>
          <t>Debt instrument repurchase percentage on conditional basis</t>
        </is>
      </c>
      <c r="E26" s="4" t="inlineStr">
        <is>
          <t>100.00%</t>
        </is>
      </c>
    </row>
    <row r="27">
      <c r="A27" s="4" t="inlineStr">
        <is>
          <t>Deferred financing costs</t>
        </is>
      </c>
      <c r="E27" s="6" t="n">
        <v>21000000</v>
      </c>
    </row>
    <row r="28">
      <c r="A28" s="4" t="inlineStr">
        <is>
          <t>Convertible Senior Notes | Accounting Standards Update (ASU) 2020-06</t>
        </is>
      </c>
    </row>
    <row r="29">
      <c r="A29" s="3" t="inlineStr">
        <is>
          <t>Debt Instrument [Line Items]</t>
        </is>
      </c>
    </row>
    <row r="30">
      <c r="A30" s="4" t="inlineStr">
        <is>
          <t>Borrowing, interest rate</t>
        </is>
      </c>
      <c r="E30" s="4" t="inlineStr">
        <is>
          <t>2.80%</t>
        </is>
      </c>
    </row>
    <row r="31">
      <c r="A31" s="4" t="inlineStr">
        <is>
          <t>Convertible Senior Notes | Debt Component</t>
        </is>
      </c>
    </row>
    <row r="32">
      <c r="A32" s="3" t="inlineStr">
        <is>
          <t>Debt Instrument [Line Items]</t>
        </is>
      </c>
    </row>
    <row r="33">
      <c r="A33" s="4" t="inlineStr">
        <is>
          <t>Deferred financing costs</t>
        </is>
      </c>
      <c r="E33" s="6" t="n">
        <v>16400000</v>
      </c>
      <c r="I33" s="5" t="n">
        <v>11845000</v>
      </c>
      <c r="K33" s="5" t="n">
        <v>14191000</v>
      </c>
      <c r="L33" s="5" t="n">
        <v>14888000</v>
      </c>
      <c r="N33" s="5" t="n">
        <v>11845000</v>
      </c>
      <c r="O33" s="5" t="n">
        <v>14888000</v>
      </c>
    </row>
    <row r="34">
      <c r="A34" s="4" t="inlineStr">
        <is>
          <t>Convertible Senior Notes | Equity Component</t>
        </is>
      </c>
    </row>
    <row r="35">
      <c r="A35" s="3" t="inlineStr">
        <is>
          <t>Debt Instrument [Line Items]</t>
        </is>
      </c>
    </row>
    <row r="36">
      <c r="A36" s="4" t="inlineStr">
        <is>
          <t>Deferred financing costs</t>
        </is>
      </c>
      <c r="E36" s="5" t="n">
        <v>4600000</v>
      </c>
    </row>
    <row r="37">
      <c r="A37" s="4" t="inlineStr">
        <is>
          <t>Senior Secured Notes</t>
        </is>
      </c>
    </row>
    <row r="38">
      <c r="A38" s="3" t="inlineStr">
        <is>
          <t>Debt Instrument [Line Items]</t>
        </is>
      </c>
    </row>
    <row r="39">
      <c r="A39" s="4" t="inlineStr">
        <is>
          <t>Loss on extinguishment of debt</t>
        </is>
      </c>
      <c r="J39" s="6" t="n">
        <v>30200000</v>
      </c>
    </row>
    <row r="40">
      <c r="A40" s="4" t="inlineStr">
        <is>
          <t>Long-Term Debt, face amount</t>
        </is>
      </c>
      <c r="D40" s="6" t="n">
        <v>300000000</v>
      </c>
      <c r="E40" s="6" t="n">
        <v>300000000</v>
      </c>
      <c r="I40" s="6" t="n">
        <v>300000000</v>
      </c>
      <c r="N40" s="6" t="n">
        <v>300000000</v>
      </c>
    </row>
    <row r="41">
      <c r="A41" s="4" t="inlineStr">
        <is>
          <t>Long-Term Debt, interest rate</t>
        </is>
      </c>
      <c r="E41" s="4" t="inlineStr">
        <is>
          <t>6.25%</t>
        </is>
      </c>
      <c r="I41" s="4" t="inlineStr">
        <is>
          <t>6.25%</t>
        </is>
      </c>
      <c r="N41" s="4" t="inlineStr">
        <is>
          <t>6.25%</t>
        </is>
      </c>
    </row>
    <row r="42">
      <c r="A42" s="4" t="inlineStr">
        <is>
          <t>Debt instrument frequency of periodic payments</t>
        </is>
      </c>
      <c r="E42" s="4" t="inlineStr">
        <is>
          <t>semiannually</t>
        </is>
      </c>
    </row>
    <row r="43">
      <c r="A43" s="4" t="inlineStr">
        <is>
          <t>Debt instrument, date of first required payment</t>
        </is>
      </c>
      <c r="E43" s="4" t="inlineStr">
        <is>
          <t>Oct. 15,
		2020</t>
        </is>
      </c>
    </row>
    <row r="44">
      <c r="A44" s="4" t="inlineStr">
        <is>
          <t>Deferred financing costs</t>
        </is>
      </c>
      <c r="E44" s="6" t="n">
        <v>7900000</v>
      </c>
    </row>
    <row r="45">
      <c r="A45" s="4" t="inlineStr">
        <is>
          <t>Debt instrument legal fees</t>
        </is>
      </c>
      <c r="E45" s="6" t="n">
        <v>2500000</v>
      </c>
    </row>
    <row r="46">
      <c r="A46" s="4" t="inlineStr">
        <is>
          <t>Debt instrument, redemption price</t>
        </is>
      </c>
      <c r="D46" s="6" t="n">
        <v>323700000</v>
      </c>
    </row>
    <row r="47">
      <c r="A47" s="4" t="inlineStr">
        <is>
          <t>ABL senior secured revolving facility</t>
        </is>
      </c>
    </row>
    <row r="48">
      <c r="A48" s="3" t="inlineStr">
        <is>
          <t>Debt Instrument [Line Items]</t>
        </is>
      </c>
    </row>
    <row r="49">
      <c r="A49" s="4" t="inlineStr">
        <is>
          <t>Debt instrument maturity date</t>
        </is>
      </c>
      <c r="N49" s="4" t="inlineStr">
        <is>
          <t>Jun. 29,
		2023</t>
        </is>
      </c>
    </row>
    <row r="50">
      <c r="A50" s="4" t="inlineStr">
        <is>
          <t>Long-Term Debt, face amount</t>
        </is>
      </c>
      <c r="F50" s="6" t="n">
        <v>400000000</v>
      </c>
      <c r="I50" s="6" t="n">
        <v>600000000</v>
      </c>
      <c r="N50" s="6" t="n">
        <v>600000000</v>
      </c>
    </row>
    <row r="51">
      <c r="A51" s="4" t="inlineStr">
        <is>
          <t>Repayments of debt</t>
        </is>
      </c>
      <c r="K51" s="6" t="n">
        <v>250000000</v>
      </c>
      <c r="M51" s="6" t="n">
        <v>150000000</v>
      </c>
    </row>
    <row r="52">
      <c r="A52" s="4" t="inlineStr">
        <is>
          <t>Line of Credit Facility, amount available</t>
        </is>
      </c>
      <c r="I52" s="5" t="n">
        <v>541000000</v>
      </c>
      <c r="L52" s="5" t="n">
        <v>292400000</v>
      </c>
      <c r="N52" s="5" t="n">
        <v>541000000</v>
      </c>
      <c r="O52" s="5" t="n">
        <v>292400000</v>
      </c>
    </row>
    <row r="53">
      <c r="A53" s="4" t="inlineStr">
        <is>
          <t>Line of Credit Facility, amount outstanding during period</t>
        </is>
      </c>
      <c r="I53" s="6" t="n">
        <v>0</v>
      </c>
      <c r="N53" s="6" t="n">
        <v>0</v>
      </c>
    </row>
    <row r="54">
      <c r="A54" s="4" t="inlineStr">
        <is>
          <t>Line of Credit Facility, maximum amount outstanding during period</t>
        </is>
      </c>
      <c r="F54" s="6" t="n">
        <v>600000000</v>
      </c>
      <c r="L54" s="5" t="n">
        <v>250000000</v>
      </c>
      <c r="O54" s="5" t="n">
        <v>400000000</v>
      </c>
    </row>
    <row r="55">
      <c r="A55" s="4" t="inlineStr">
        <is>
          <t>Line of Credit Facility, Average borrowings</t>
        </is>
      </c>
      <c r="L55" s="6" t="n">
        <v>250000000</v>
      </c>
      <c r="O55" s="6" t="n">
        <v>276200000</v>
      </c>
    </row>
    <row r="56">
      <c r="A56" s="4" t="inlineStr">
        <is>
          <t>Line of Credit Facility, Average interest rate</t>
        </is>
      </c>
      <c r="L56" s="4" t="inlineStr">
        <is>
          <t>1.60%</t>
        </is>
      </c>
      <c r="O56" s="4" t="inlineStr">
        <is>
          <t>2.00%</t>
        </is>
      </c>
    </row>
    <row r="57">
      <c r="A57" s="4" t="inlineStr">
        <is>
          <t>Term Loan Facility</t>
        </is>
      </c>
    </row>
    <row r="58">
      <c r="A58" s="3" t="inlineStr">
        <is>
          <t>Debt Instrument [Line Items]</t>
        </is>
      </c>
    </row>
    <row r="59">
      <c r="A59" s="4" t="inlineStr">
        <is>
          <t>Costs related to debt issuances and amendments</t>
        </is>
      </c>
      <c r="B59" s="6" t="n">
        <v>3300000</v>
      </c>
      <c r="G59" s="6" t="n">
        <v>1100000</v>
      </c>
    </row>
    <row r="60">
      <c r="A60" s="4" t="inlineStr">
        <is>
          <t>Debt instrument maturity date</t>
        </is>
      </c>
      <c r="B60" s="4" t="inlineStr">
        <is>
          <t>Jun. 24,
		2028</t>
        </is>
      </c>
      <c r="C60" s="4" t="inlineStr">
        <is>
          <t>Nov. 17,
		2024</t>
        </is>
      </c>
    </row>
    <row r="61">
      <c r="A61" s="4" t="inlineStr">
        <is>
          <t>Quarterly principal payments</t>
        </is>
      </c>
      <c r="B61" s="6" t="n">
        <v>2400000</v>
      </c>
    </row>
    <row r="62">
      <c r="A62" s="4" t="inlineStr">
        <is>
          <t>Borrowing, interest rate</t>
        </is>
      </c>
      <c r="I62" s="4" t="inlineStr">
        <is>
          <t>2.10%</t>
        </is>
      </c>
      <c r="L62" s="4" t="inlineStr">
        <is>
          <t>1.90%</t>
        </is>
      </c>
      <c r="N62" s="4" t="inlineStr">
        <is>
          <t>2.10%</t>
        </is>
      </c>
      <c r="O62" s="4" t="inlineStr">
        <is>
          <t>1.90%</t>
        </is>
      </c>
    </row>
    <row r="63">
      <c r="A63" s="4" t="inlineStr">
        <is>
          <t>Term Loan Facility | Write Off Deferred Financing Costs</t>
        </is>
      </c>
    </row>
    <row r="64">
      <c r="A64" s="3" t="inlineStr">
        <is>
          <t>Debt Instrument [Line Items]</t>
        </is>
      </c>
    </row>
    <row r="65">
      <c r="A65" s="4" t="inlineStr">
        <is>
          <t>Loss on extinguishment of debt</t>
        </is>
      </c>
      <c r="B65" s="6" t="n">
        <v>-1200000</v>
      </c>
      <c r="G65" s="6" t="n">
        <v>-200000</v>
      </c>
    </row>
    <row r="66">
      <c r="A66" s="4" t="inlineStr">
        <is>
          <t>Term Loan Facility | Prime Rate</t>
        </is>
      </c>
    </row>
    <row r="67">
      <c r="A67" s="3" t="inlineStr">
        <is>
          <t>Debt Instrument [Line Items]</t>
        </is>
      </c>
    </row>
    <row r="68">
      <c r="A68" s="4" t="inlineStr">
        <is>
          <t>Line of Credit Facility, interest rate</t>
        </is>
      </c>
      <c r="B68" s="4" t="inlineStr">
        <is>
          <t>1.00%</t>
        </is>
      </c>
      <c r="C68" s="4" t="inlineStr">
        <is>
          <t>0.75%</t>
        </is>
      </c>
      <c r="G68" s="4" t="inlineStr">
        <is>
          <t>0.75%</t>
        </is>
      </c>
      <c r="H68" s="4" t="inlineStr">
        <is>
          <t>1.00%</t>
        </is>
      </c>
    </row>
    <row r="69">
      <c r="A69" s="4" t="inlineStr">
        <is>
          <t>Term Loan Facility | London Interbank Offered Rate (LIBOR)</t>
        </is>
      </c>
    </row>
    <row r="70">
      <c r="A70" s="3" t="inlineStr">
        <is>
          <t>Debt Instrument [Line Items]</t>
        </is>
      </c>
    </row>
    <row r="71">
      <c r="A71" s="4" t="inlineStr">
        <is>
          <t>Line of Credit Facility, interest rate</t>
        </is>
      </c>
      <c r="B71" s="4" t="inlineStr">
        <is>
          <t>2.00%</t>
        </is>
      </c>
      <c r="C71" s="4" t="inlineStr">
        <is>
          <t>1.75%</t>
        </is>
      </c>
      <c r="G71" s="4" t="inlineStr">
        <is>
          <t>1.75%</t>
        </is>
      </c>
      <c r="H71" s="4" t="inlineStr">
        <is>
          <t>2.00%</t>
        </is>
      </c>
    </row>
    <row r="72">
      <c r="A72" s="4" t="inlineStr">
        <is>
          <t>Term Loan Facility | London Interbank Offered Rate Floor</t>
        </is>
      </c>
    </row>
    <row r="73">
      <c r="A73" s="3" t="inlineStr">
        <is>
          <t>Debt Instrument [Line Items]</t>
        </is>
      </c>
    </row>
    <row r="74">
      <c r="A74" s="4" t="inlineStr">
        <is>
          <t>Line of Credit Facility, interest rate</t>
        </is>
      </c>
      <c r="B74" s="4" t="inlineStr">
        <is>
          <t>0.00%</t>
        </is>
      </c>
      <c r="G74" s="4" t="inlineStr">
        <is>
          <t>0.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Long-Term Debt - Schedule of Components of Convertible Notes (Detail) - USD ($) $ in Thousands</t>
        </is>
      </c>
      <c r="C1" s="2" t="inlineStr">
        <is>
          <t>Oct. 30, 2021</t>
        </is>
      </c>
      <c r="D1" s="2" t="inlineStr">
        <is>
          <t>Jan. 30, 2021</t>
        </is>
      </c>
      <c r="E1" s="2" t="inlineStr">
        <is>
          <t>Oct. 31, 2020</t>
        </is>
      </c>
      <c r="F1" s="2" t="inlineStr">
        <is>
          <t>Apr. 16, 2020</t>
        </is>
      </c>
    </row>
    <row r="2">
      <c r="A2" s="3" t="inlineStr">
        <is>
          <t>Debt Instrument [Line Items]</t>
        </is>
      </c>
    </row>
    <row r="3">
      <c r="A3" s="4" t="inlineStr">
        <is>
          <t>Principal</t>
        </is>
      </c>
      <c r="B3" s="4" t="inlineStr">
        <is>
          <t>[1]</t>
        </is>
      </c>
      <c r="C3" s="6" t="n">
        <v>1603638</v>
      </c>
      <c r="D3" s="6" t="n">
        <v>2066415</v>
      </c>
      <c r="E3" s="6" t="n">
        <v>2316415</v>
      </c>
    </row>
    <row r="4">
      <c r="A4" s="4" t="inlineStr">
        <is>
          <t>Unamortized deferred financing costs</t>
        </is>
      </c>
      <c r="C4" s="5" t="n">
        <v>-13638</v>
      </c>
      <c r="D4" s="5" t="n">
        <v>-22724</v>
      </c>
      <c r="E4" s="5" t="n">
        <v>-23881</v>
      </c>
    </row>
    <row r="5">
      <c r="A5" s="4" t="inlineStr">
        <is>
          <t>Convertible Senior Notes</t>
        </is>
      </c>
    </row>
    <row r="6">
      <c r="A6" s="3" t="inlineStr">
        <is>
          <t>Debt Instrument [Line Items]</t>
        </is>
      </c>
    </row>
    <row r="7">
      <c r="A7" s="4" t="inlineStr">
        <is>
          <t>Unamortized deferred financing costs</t>
        </is>
      </c>
      <c r="F7" s="6" t="n">
        <v>-21000</v>
      </c>
    </row>
    <row r="8">
      <c r="A8" s="4" t="inlineStr">
        <is>
          <t>Net carrying amount</t>
        </is>
      </c>
      <c r="C8" s="5" t="n">
        <v>644627</v>
      </c>
      <c r="D8" s="5" t="n">
        <v>648311</v>
      </c>
      <c r="E8" s="5" t="n">
        <v>640618</v>
      </c>
    </row>
    <row r="9">
      <c r="A9" s="4" t="inlineStr">
        <is>
          <t>Convertible Senior Notes | Debt Component</t>
        </is>
      </c>
    </row>
    <row r="10">
      <c r="A10" s="3" t="inlineStr">
        <is>
          <t>Debt Instrument [Line Items]</t>
        </is>
      </c>
    </row>
    <row r="11">
      <c r="A11" s="4" t="inlineStr">
        <is>
          <t>Principal</t>
        </is>
      </c>
      <c r="C11" s="5" t="n">
        <v>644627</v>
      </c>
      <c r="D11" s="5" t="n">
        <v>805000</v>
      </c>
      <c r="E11" s="5" t="n">
        <v>805000</v>
      </c>
    </row>
    <row r="12">
      <c r="A12" s="4" t="inlineStr">
        <is>
          <t>Unamortized debt discount</t>
        </is>
      </c>
      <c r="D12" s="5" t="n">
        <v>-156689</v>
      </c>
      <c r="E12" s="5" t="n">
        <v>-164382</v>
      </c>
    </row>
    <row r="13">
      <c r="A13" s="4" t="inlineStr">
        <is>
          <t>Unamortized deferred financing costs</t>
        </is>
      </c>
      <c r="C13" s="5" t="n">
        <v>-11845</v>
      </c>
      <c r="D13" s="5" t="n">
        <v>-14191</v>
      </c>
      <c r="E13" s="5" t="n">
        <v>-14888</v>
      </c>
      <c r="F13" s="5" t="n">
        <v>-16400</v>
      </c>
    </row>
    <row r="14">
      <c r="A14" s="4" t="inlineStr">
        <is>
          <t>Net carrying amount</t>
        </is>
      </c>
      <c r="C14" s="6" t="n">
        <v>632782</v>
      </c>
      <c r="D14" s="5" t="n">
        <v>634120</v>
      </c>
      <c r="E14" s="5" t="n">
        <v>625730</v>
      </c>
    </row>
    <row r="15">
      <c r="A15" s="4" t="inlineStr">
        <is>
          <t>Convertible Senior Notes | Equity Component</t>
        </is>
      </c>
    </row>
    <row r="16">
      <c r="A16" s="3" t="inlineStr">
        <is>
          <t>Debt Instrument [Line Items]</t>
        </is>
      </c>
    </row>
    <row r="17">
      <c r="A17" s="4" t="inlineStr">
        <is>
          <t>Unamortized deferred financing costs</t>
        </is>
      </c>
      <c r="F17" s="6" t="n">
        <v>-4600</v>
      </c>
    </row>
    <row r="18">
      <c r="A18" s="4" t="inlineStr">
        <is>
          <t>Net carrying amount</t>
        </is>
      </c>
      <c r="D18" s="6" t="n">
        <v>131916</v>
      </c>
      <c r="E18" s="6" t="n">
        <v>131916</v>
      </c>
    </row>
    <row r="19"/>
    <row r="20">
      <c r="A20" s="4" t="inlineStr">
        <is>
          <t>[1]</t>
        </is>
      </c>
      <c r="B20" s="4" t="inlineStr">
        <is>
          <t>The table above excludes finance lease obligations, debt discount and deferred debt costs.</t>
        </is>
      </c>
    </row>
  </sheetData>
  <mergeCells count="3">
    <mergeCell ref="A1:B1"/>
    <mergeCell ref="A19:E19"/>
    <mergeCell ref="B20:E20"/>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 Schedule of Interest Expense Related to Convertible Notes (Detail) - USD ($) $ in Thousand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Debt Instrument [Line Items]</t>
        </is>
      </c>
    </row>
    <row r="4">
      <c r="A4" s="4" t="inlineStr">
        <is>
          <t>Amortization of deferred financing costs</t>
        </is>
      </c>
      <c r="D4" s="6" t="n">
        <v>4293</v>
      </c>
      <c r="E4" s="6" t="n">
        <v>3111</v>
      </c>
    </row>
    <row r="5">
      <c r="A5" s="4" t="inlineStr">
        <is>
          <t>Convertible Senior Notes</t>
        </is>
      </c>
    </row>
    <row r="6">
      <c r="A6" s="3" t="inlineStr">
        <is>
          <t>Debt Instrument [Line Items]</t>
        </is>
      </c>
    </row>
    <row r="7">
      <c r="A7" s="4" t="inlineStr">
        <is>
          <t>Coupon interest</t>
        </is>
      </c>
      <c r="B7" s="6" t="n">
        <v>3967</v>
      </c>
      <c r="C7" s="6" t="n">
        <v>4508</v>
      </c>
      <c r="D7" s="5" t="n">
        <v>12988</v>
      </c>
      <c r="E7" s="5" t="n">
        <v>9864</v>
      </c>
    </row>
    <row r="8">
      <c r="A8" s="4" t="inlineStr">
        <is>
          <t>Amortization of debt discount</t>
        </is>
      </c>
      <c r="C8" s="5" t="n">
        <v>7542</v>
      </c>
      <c r="E8" s="5" t="n">
        <v>16295</v>
      </c>
    </row>
    <row r="9">
      <c r="A9" s="4" t="inlineStr">
        <is>
          <t>Amortization of deferred financing costs</t>
        </is>
      </c>
      <c r="B9" s="5" t="n">
        <v>941</v>
      </c>
      <c r="C9" s="5" t="n">
        <v>683</v>
      </c>
      <c r="D9" s="5" t="n">
        <v>2948</v>
      </c>
      <c r="E9" s="5" t="n">
        <v>1476</v>
      </c>
    </row>
    <row r="10">
      <c r="A10" s="4" t="inlineStr">
        <is>
          <t>Convertible Notes interest expense</t>
        </is>
      </c>
      <c r="B10" s="6" t="n">
        <v>4908</v>
      </c>
      <c r="C10" s="6" t="n">
        <v>12733</v>
      </c>
      <c r="D10" s="6" t="n">
        <v>15936</v>
      </c>
      <c r="E10" s="6" t="n">
        <v>2763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 USD ($) $ in Thousands</t>
        </is>
      </c>
      <c r="B1" s="2" t="inlineStr">
        <is>
          <t>Oct. 30, 2021</t>
        </is>
      </c>
      <c r="C1" s="2" t="inlineStr">
        <is>
          <t>Jan. 30, 2021</t>
        </is>
      </c>
      <c r="D1" s="2" t="inlineStr">
        <is>
          <t>Oct. 31, 2020</t>
        </is>
      </c>
    </row>
    <row r="2">
      <c r="A2" s="3" t="inlineStr">
        <is>
          <t>Current assets:</t>
        </is>
      </c>
    </row>
    <row r="3">
      <c r="A3" s="4" t="inlineStr">
        <is>
          <t>Cash and cash equivalents</t>
        </is>
      </c>
      <c r="B3" s="6" t="n">
        <v>1185383</v>
      </c>
      <c r="C3" s="6" t="n">
        <v>1380276</v>
      </c>
      <c r="D3" s="6" t="n">
        <v>1348691</v>
      </c>
    </row>
    <row r="4">
      <c r="A4" s="4" t="inlineStr">
        <is>
          <t>Restricted cash and cash equivalents</t>
        </is>
      </c>
      <c r="B4" s="5" t="n">
        <v>6582</v>
      </c>
      <c r="C4" s="5" t="n">
        <v>6582</v>
      </c>
      <c r="D4" s="5" t="n">
        <v>6582</v>
      </c>
    </row>
    <row r="5">
      <c r="A5" s="4" t="inlineStr">
        <is>
          <t>Accounts receivable—net</t>
        </is>
      </c>
      <c r="B5" s="5" t="n">
        <v>90705</v>
      </c>
      <c r="C5" s="5" t="n">
        <v>62161</v>
      </c>
      <c r="D5" s="5" t="n">
        <v>72728</v>
      </c>
    </row>
    <row r="6">
      <c r="A6" s="4" t="inlineStr">
        <is>
          <t>Merchandise inventories</t>
        </is>
      </c>
      <c r="B6" s="5" t="n">
        <v>1059749</v>
      </c>
      <c r="C6" s="5" t="n">
        <v>740788</v>
      </c>
      <c r="D6" s="5" t="n">
        <v>866986</v>
      </c>
    </row>
    <row r="7">
      <c r="A7" s="4" t="inlineStr">
        <is>
          <t>Assets held for disposal</t>
        </is>
      </c>
      <c r="B7" s="5" t="n">
        <v>4358</v>
      </c>
      <c r="C7" s="5" t="n">
        <v>6655</v>
      </c>
    </row>
    <row r="8">
      <c r="A8" s="4" t="inlineStr">
        <is>
          <t>Prepaid and other current assets</t>
        </is>
      </c>
      <c r="B8" s="5" t="n">
        <v>425288</v>
      </c>
      <c r="C8" s="5" t="n">
        <v>314154</v>
      </c>
      <c r="D8" s="5" t="n">
        <v>339874</v>
      </c>
    </row>
    <row r="9">
      <c r="A9" s="4" t="inlineStr">
        <is>
          <t>Total current assets</t>
        </is>
      </c>
      <c r="B9" s="5" t="n">
        <v>2772065</v>
      </c>
      <c r="C9" s="5" t="n">
        <v>2510616</v>
      </c>
      <c r="D9" s="5" t="n">
        <v>2634861</v>
      </c>
    </row>
    <row r="10">
      <c r="A10" s="4" t="inlineStr">
        <is>
          <t>Property and equipment—net</t>
        </is>
      </c>
      <c r="B10" s="5" t="n">
        <v>1499780</v>
      </c>
      <c r="C10" s="5" t="n">
        <v>1438863</v>
      </c>
      <c r="D10" s="5" t="n">
        <v>1442358</v>
      </c>
    </row>
    <row r="11">
      <c r="A11" s="4" t="inlineStr">
        <is>
          <t>Operating lease assets</t>
        </is>
      </c>
      <c r="B11" s="5" t="n">
        <v>2653776</v>
      </c>
      <c r="C11" s="5" t="n">
        <v>2469366</v>
      </c>
      <c r="D11" s="5" t="n">
        <v>2465972</v>
      </c>
    </row>
    <row r="12">
      <c r="A12" s="4" t="inlineStr">
        <is>
          <t>Tradenames</t>
        </is>
      </c>
      <c r="B12" s="5" t="n">
        <v>238000</v>
      </c>
      <c r="C12" s="5" t="n">
        <v>238000</v>
      </c>
      <c r="D12" s="5" t="n">
        <v>238000</v>
      </c>
    </row>
    <row r="13">
      <c r="A13" s="4" t="inlineStr">
        <is>
          <t>Goodwill</t>
        </is>
      </c>
      <c r="B13" s="5" t="n">
        <v>47064</v>
      </c>
      <c r="C13" s="5" t="n">
        <v>47064</v>
      </c>
      <c r="D13" s="5" t="n">
        <v>47064</v>
      </c>
    </row>
    <row r="14">
      <c r="A14" s="4" t="inlineStr">
        <is>
          <t>Deferred tax assets</t>
        </is>
      </c>
      <c r="B14" s="5" t="n">
        <v>4119</v>
      </c>
      <c r="C14" s="5" t="n">
        <v>4422</v>
      </c>
      <c r="D14" s="5" t="n">
        <v>4596</v>
      </c>
    </row>
    <row r="15">
      <c r="A15" s="4" t="inlineStr">
        <is>
          <t>Other assets</t>
        </is>
      </c>
      <c r="B15" s="5" t="n">
        <v>63023</v>
      </c>
      <c r="C15" s="5" t="n">
        <v>72761</v>
      </c>
      <c r="D15" s="5" t="n">
        <v>75945</v>
      </c>
    </row>
    <row r="16">
      <c r="A16" s="4" t="inlineStr">
        <is>
          <t>Total assets</t>
        </is>
      </c>
      <c r="B16" s="5" t="n">
        <v>7277827</v>
      </c>
      <c r="C16" s="5" t="n">
        <v>6781092</v>
      </c>
      <c r="D16" s="5" t="n">
        <v>6908796</v>
      </c>
    </row>
    <row r="17">
      <c r="A17" s="3" t="inlineStr">
        <is>
          <t>Current liabilities:</t>
        </is>
      </c>
    </row>
    <row r="18">
      <c r="A18" s="4" t="inlineStr">
        <is>
          <t>Accounts payable</t>
        </is>
      </c>
      <c r="B18" s="5" t="n">
        <v>1174252</v>
      </c>
      <c r="C18" s="5" t="n">
        <v>862638</v>
      </c>
      <c r="D18" s="5" t="n">
        <v>920944</v>
      </c>
    </row>
    <row r="19">
      <c r="A19" s="4" t="inlineStr">
        <is>
          <t>Current operating lease liabilities</t>
        </is>
      </c>
      <c r="B19" s="5" t="n">
        <v>346167</v>
      </c>
      <c r="C19" s="5" t="n">
        <v>304629</v>
      </c>
      <c r="D19" s="5" t="n">
        <v>293765</v>
      </c>
    </row>
    <row r="20">
      <c r="A20" s="4" t="inlineStr">
        <is>
          <t>Other current liabilities</t>
        </is>
      </c>
      <c r="B20" s="5" t="n">
        <v>544852</v>
      </c>
      <c r="C20" s="5" t="n">
        <v>512830</v>
      </c>
      <c r="D20" s="5" t="n">
        <v>522122</v>
      </c>
    </row>
    <row r="21">
      <c r="A21" s="4" t="inlineStr">
        <is>
          <t>Current maturities of long term debt</t>
        </is>
      </c>
      <c r="B21" s="5" t="n">
        <v>14224</v>
      </c>
      <c r="C21" s="5" t="n">
        <v>3899</v>
      </c>
      <c r="D21" s="5" t="n">
        <v>3815</v>
      </c>
    </row>
    <row r="22">
      <c r="A22" s="4" t="inlineStr">
        <is>
          <t>Total current liabilities</t>
        </is>
      </c>
      <c r="B22" s="5" t="n">
        <v>2079495</v>
      </c>
      <c r="C22" s="5" t="n">
        <v>1683996</v>
      </c>
      <c r="D22" s="5" t="n">
        <v>1740646</v>
      </c>
    </row>
    <row r="23">
      <c r="A23" s="4" t="inlineStr">
        <is>
          <t>Long term debt</t>
        </is>
      </c>
      <c r="B23" s="5" t="n">
        <v>1614645</v>
      </c>
      <c r="C23" s="5" t="n">
        <v>1927770</v>
      </c>
      <c r="D23" s="5" t="n">
        <v>2169495</v>
      </c>
    </row>
    <row r="24">
      <c r="A24" s="4" t="inlineStr">
        <is>
          <t>Long term operating lease liabilities</t>
        </is>
      </c>
      <c r="B24" s="5" t="n">
        <v>2560663</v>
      </c>
      <c r="C24" s="5" t="n">
        <v>2400782</v>
      </c>
      <c r="D24" s="5" t="n">
        <v>2396315</v>
      </c>
    </row>
    <row r="25">
      <c r="A25" s="4" t="inlineStr">
        <is>
          <t>Other liabilities</t>
        </is>
      </c>
      <c r="B25" s="5" t="n">
        <v>94507</v>
      </c>
      <c r="C25" s="5" t="n">
        <v>103940</v>
      </c>
      <c r="D25" s="5" t="n">
        <v>111019</v>
      </c>
    </row>
    <row r="26">
      <c r="A26" s="4" t="inlineStr">
        <is>
          <t>Deferred tax liabilities</t>
        </is>
      </c>
      <c r="B26" s="5" t="n">
        <v>211710</v>
      </c>
      <c r="C26" s="5" t="n">
        <v>199850</v>
      </c>
      <c r="D26" s="5" t="n">
        <v>204745</v>
      </c>
    </row>
    <row r="27">
      <c r="A27" s="4" t="inlineStr">
        <is>
          <t>Commitments and contingencies (Note 11)</t>
        </is>
      </c>
      <c r="B27" s="4" t="inlineStr">
        <is>
          <t xml:space="preserve"> </t>
        </is>
      </c>
      <c r="C27" s="4" t="inlineStr">
        <is>
          <t xml:space="preserve"> </t>
        </is>
      </c>
      <c r="D27" s="4" t="inlineStr">
        <is>
          <t xml:space="preserve"> </t>
        </is>
      </c>
    </row>
    <row r="28">
      <c r="A28" s="3" t="inlineStr">
        <is>
          <t>Stockholders’ equity:</t>
        </is>
      </c>
    </row>
    <row r="29">
      <c r="A29" s="4" t="inlineStr">
        <is>
          <t>Preferred stock, $0.0001 par value: authorized: 50,000,000 shares; no shares issued and outstanding</t>
        </is>
      </c>
      <c r="B29" s="4" t="inlineStr">
        <is>
          <t xml:space="preserve"> </t>
        </is>
      </c>
      <c r="C29" s="4" t="inlineStr">
        <is>
          <t xml:space="preserve"> </t>
        </is>
      </c>
      <c r="D29" s="4" t="inlineStr">
        <is>
          <t xml:space="preserve"> </t>
        </is>
      </c>
    </row>
    <row r="30">
      <c r="A30" s="4" t="inlineStr">
        <is>
          <t>Common stock, $0.0001 par value: Authorized: 500,000,000 shares; Issued: 81,605,876 shares, 80,661,453 shares and 80,504,439 shares, respectively; Outstanding: 66,765,122 shares, 66,386,331 shares and 66,240,152 shares, respectively</t>
        </is>
      </c>
      <c r="B30" s="5" t="n">
        <v>7</v>
      </c>
      <c r="C30" s="5" t="n">
        <v>7</v>
      </c>
      <c r="D30" s="5" t="n">
        <v>7</v>
      </c>
    </row>
    <row r="31">
      <c r="A31" s="4" t="inlineStr">
        <is>
          <t>Additional paid-in-capital</t>
        </is>
      </c>
      <c r="B31" s="5" t="n">
        <v>1914086</v>
      </c>
      <c r="C31" s="5" t="n">
        <v>1809831</v>
      </c>
      <c r="D31" s="5" t="n">
        <v>1786600</v>
      </c>
    </row>
    <row r="32">
      <c r="A32" s="4" t="inlineStr">
        <is>
          <t>Accumulated earnings (deficit)</t>
        </is>
      </c>
      <c r="B32" s="5" t="n">
        <v>292656</v>
      </c>
      <c r="C32" s="5" t="n">
        <v>-11702</v>
      </c>
      <c r="D32" s="5" t="n">
        <v>-167696</v>
      </c>
    </row>
    <row r="33">
      <c r="A33" s="4" t="inlineStr">
        <is>
          <t>Accumulated other comprehensive loss</t>
        </is>
      </c>
      <c r="B33" s="5" t="n">
        <v>-13102</v>
      </c>
      <c r="C33" s="5" t="n">
        <v>-23015</v>
      </c>
      <c r="D33" s="5" t="n">
        <v>-24692</v>
      </c>
    </row>
    <row r="34">
      <c r="A34" s="4" t="inlineStr">
        <is>
          <t>Treasury stock, at cost</t>
        </is>
      </c>
      <c r="B34" s="5" t="n">
        <v>-1476840</v>
      </c>
      <c r="C34" s="5" t="n">
        <v>-1310367</v>
      </c>
      <c r="D34" s="5" t="n">
        <v>-1307643</v>
      </c>
    </row>
    <row r="35">
      <c r="A35" s="4" t="inlineStr">
        <is>
          <t>Total stockholders' equity</t>
        </is>
      </c>
      <c r="B35" s="5" t="n">
        <v>716807</v>
      </c>
      <c r="C35" s="5" t="n">
        <v>464754</v>
      </c>
      <c r="D35" s="5" t="n">
        <v>286576</v>
      </c>
    </row>
    <row r="36">
      <c r="A36" s="4" t="inlineStr">
        <is>
          <t>Total liabilities and stockholders' equity</t>
        </is>
      </c>
      <c r="B36" s="6" t="n">
        <v>7277827</v>
      </c>
      <c r="C36" s="6" t="n">
        <v>6781092</v>
      </c>
      <c r="D36" s="6" t="n">
        <v>690879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s>
  <sheetData>
    <row r="1">
      <c r="A1" s="1" t="inlineStr">
        <is>
          <t>Derivative Instruments And Hedging Activities - Additional Information (Detail)</t>
        </is>
      </c>
      <c r="B1" s="2" t="inlineStr">
        <is>
          <t>Jun. 24, 2021USD ($)</t>
        </is>
      </c>
      <c r="C1" s="2" t="inlineStr">
        <is>
          <t>Dec. 17, 2018USD ($)</t>
        </is>
      </c>
      <c r="D1" s="2" t="inlineStr">
        <is>
          <t>Oct. 30, 2021USD ($)Derivative</t>
        </is>
      </c>
    </row>
    <row r="2">
      <c r="A2" s="4" t="inlineStr">
        <is>
          <t>Interest Rate Cap Contracts</t>
        </is>
      </c>
    </row>
    <row r="3">
      <c r="A3" s="3" t="inlineStr">
        <is>
          <t>Derivative [Line Items]</t>
        </is>
      </c>
    </row>
    <row r="4">
      <c r="A4" s="4" t="inlineStr">
        <is>
          <t>Number of credit risk derivatives held | Derivative</t>
        </is>
      </c>
      <c r="D4" s="5" t="n">
        <v>1</v>
      </c>
    </row>
    <row r="5">
      <c r="A5" s="4" t="inlineStr">
        <is>
          <t>Amounts reported in Accumulated Other Comprehensive Loss to be reclassified to interest expense, during the next twelve months</t>
        </is>
      </c>
      <c r="D5" s="6" t="n">
        <v>6700000</v>
      </c>
    </row>
    <row r="6">
      <c r="A6" s="4" t="inlineStr">
        <is>
          <t>Interest Rate Swap Contract | Cash Flow Hedging | Derivatives Designated as Hedging Instruments</t>
        </is>
      </c>
    </row>
    <row r="7">
      <c r="A7" s="3" t="inlineStr">
        <is>
          <t>Derivative [Line Items]</t>
        </is>
      </c>
    </row>
    <row r="8">
      <c r="A8" s="4" t="inlineStr">
        <is>
          <t>Notional aggregate principal amount</t>
        </is>
      </c>
      <c r="B8" s="6" t="n">
        <v>450000000</v>
      </c>
      <c r="C8" s="6" t="n">
        <v>450000000</v>
      </c>
      <c r="D8" s="6" t="n">
        <v>450000000</v>
      </c>
    </row>
    <row r="9">
      <c r="A9" s="4" t="inlineStr">
        <is>
          <t>Interest swap rate</t>
        </is>
      </c>
      <c r="B9" s="4" t="inlineStr">
        <is>
          <t>2.19%</t>
        </is>
      </c>
      <c r="C9" s="4" t="inlineStr">
        <is>
          <t>2.72%</t>
        </is>
      </c>
      <c r="D9" s="4" t="inlineStr">
        <is>
          <t>2.19%</t>
        </is>
      </c>
    </row>
    <row r="10">
      <c r="A10" s="4" t="inlineStr">
        <is>
          <t>Amount of loss deferred for previous interest rate swap</t>
        </is>
      </c>
      <c r="C10" s="6" t="n">
        <v>26900000</v>
      </c>
    </row>
    <row r="11">
      <c r="A11" s="4" t="inlineStr">
        <is>
          <t>Interest rate swap liability fair value</t>
        </is>
      </c>
      <c r="B11" s="6" t="n">
        <v>26900000</v>
      </c>
    </row>
    <row r="12">
      <c r="A12" s="4" t="inlineStr">
        <is>
          <t>Maturity date</t>
        </is>
      </c>
      <c r="B12" s="4" t="inlineStr">
        <is>
          <t>Jun. 24,
		2028</t>
        </is>
      </c>
      <c r="C12" s="4" t="inlineStr">
        <is>
          <t>Dec. 29,
		2023</t>
        </is>
      </c>
      <c r="D12" s="4" t="inlineStr">
        <is>
          <t>Jun. 24,
		2028</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s>
  <sheetData>
    <row r="1">
      <c r="A1" s="1" t="inlineStr">
        <is>
          <t>Outstanding Interest Rate Derivative in Qualifying Hedging Relationships (Detail) - Cash Flow Hedging - Derivatives Designated as Hedging Instruments - Interest Rate Swap Contract</t>
        </is>
      </c>
      <c r="B1" s="2" t="inlineStr">
        <is>
          <t>Jun. 24, 2021USD ($)</t>
        </is>
      </c>
      <c r="C1" s="2" t="inlineStr">
        <is>
          <t>Dec. 17, 2018USD ($)</t>
        </is>
      </c>
      <c r="D1" s="2" t="inlineStr">
        <is>
          <t>Oct. 30, 2021USD ($)Derivative</t>
        </is>
      </c>
    </row>
    <row r="2">
      <c r="A2" s="3" t="inlineStr">
        <is>
          <t>Derivative Instruments and Hedging Activities Disclosures [Line Items]</t>
        </is>
      </c>
    </row>
    <row r="3">
      <c r="A3" s="4" t="inlineStr">
        <is>
          <t>Number of Instruments | Derivative</t>
        </is>
      </c>
      <c r="D3" s="5" t="n">
        <v>1</v>
      </c>
    </row>
    <row r="4">
      <c r="A4" s="4" t="inlineStr">
        <is>
          <t>Notional aggregate principal amount | $</t>
        </is>
      </c>
      <c r="B4" s="6" t="n">
        <v>450000000</v>
      </c>
      <c r="C4" s="6" t="n">
        <v>450000000</v>
      </c>
      <c r="D4" s="6" t="n">
        <v>450000000</v>
      </c>
    </row>
    <row r="5">
      <c r="A5" s="4" t="inlineStr">
        <is>
          <t>Interest Swap Rate</t>
        </is>
      </c>
      <c r="B5" s="4" t="inlineStr">
        <is>
          <t>2.19%</t>
        </is>
      </c>
      <c r="C5" s="4" t="inlineStr">
        <is>
          <t>2.72%</t>
        </is>
      </c>
      <c r="D5" s="4" t="inlineStr">
        <is>
          <t>2.19%</t>
        </is>
      </c>
    </row>
    <row r="6">
      <c r="A6" s="4" t="inlineStr">
        <is>
          <t>Maturity Date</t>
        </is>
      </c>
      <c r="B6" s="4" t="inlineStr">
        <is>
          <t>Jun. 24,
		2028</t>
        </is>
      </c>
      <c r="C6" s="4" t="inlineStr">
        <is>
          <t>Dec. 29,
		2023</t>
        </is>
      </c>
      <c r="D6" s="4" t="inlineStr">
        <is>
          <t>Jun. 24,
		2028</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and Hedging Activities (Detail) - USD ($) $ in Thousands</t>
        </is>
      </c>
      <c r="B1" s="2" t="inlineStr">
        <is>
          <t>Oct. 30, 2021</t>
        </is>
      </c>
      <c r="C1" s="2" t="inlineStr">
        <is>
          <t>Jan. 30, 2021</t>
        </is>
      </c>
      <c r="D1" s="2" t="inlineStr">
        <is>
          <t>Oct. 31, 2020</t>
        </is>
      </c>
    </row>
    <row r="2">
      <c r="A2" s="4" t="inlineStr">
        <is>
          <t>Interest Rate Swap Contract | Other Liabilities</t>
        </is>
      </c>
    </row>
    <row r="3">
      <c r="A3" s="3" t="inlineStr">
        <is>
          <t>Derivatives, Fair Value [Line Items]</t>
        </is>
      </c>
    </row>
    <row r="4">
      <c r="A4" s="4" t="inlineStr">
        <is>
          <t>Derivative Designated as Hedging Instruments Interest Rate Cap Contracts, Liability at Fair Value</t>
        </is>
      </c>
      <c r="B4" s="6" t="n">
        <v>20439</v>
      </c>
      <c r="C4" s="6" t="n">
        <v>31665</v>
      </c>
      <c r="D4" s="6" t="n">
        <v>3407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3" customWidth="1" min="7" max="7"/>
    <col width="15" customWidth="1" min="8" max="8"/>
    <col width="14" customWidth="1" min="9" max="9"/>
  </cols>
  <sheetData>
    <row r="1">
      <c r="A1" s="1" t="inlineStr">
        <is>
          <t>Summary of Unrealized Gains and Losses Deferred to Accumulated Other Comprehensive Loss (Detail) - USD ($) $ in Thousands</t>
        </is>
      </c>
      <c r="B1" s="2" t="inlineStr">
        <is>
          <t>3 Months Ended</t>
        </is>
      </c>
      <c r="H1" s="2" t="inlineStr">
        <is>
          <t>9 Months Ended</t>
        </is>
      </c>
    </row>
    <row r="2">
      <c r="B2" s="2" t="inlineStr">
        <is>
          <t>Oct. 30, 2021</t>
        </is>
      </c>
      <c r="C2" s="2" t="inlineStr">
        <is>
          <t>Jul. 31, 2021</t>
        </is>
      </c>
      <c r="D2" s="2" t="inlineStr">
        <is>
          <t>May 01, 2021</t>
        </is>
      </c>
      <c r="E2" s="2" t="inlineStr">
        <is>
          <t>Oct. 31, 2020</t>
        </is>
      </c>
      <c r="F2" s="2" t="inlineStr">
        <is>
          <t>Aug. 01, 2020</t>
        </is>
      </c>
      <c r="G2" s="2" t="inlineStr">
        <is>
          <t>May 02, 2020</t>
        </is>
      </c>
      <c r="H2" s="2" t="inlineStr">
        <is>
          <t>Oct. 30, 2021</t>
        </is>
      </c>
      <c r="I2" s="2" t="inlineStr">
        <is>
          <t>Oct. 31, 2020</t>
        </is>
      </c>
    </row>
    <row r="3">
      <c r="A3" s="3" t="inlineStr">
        <is>
          <t>Derivative Instruments Gain Loss [Line Items]</t>
        </is>
      </c>
    </row>
    <row r="4">
      <c r="A4" s="4" t="inlineStr">
        <is>
          <t>Income tax (expense) benefit</t>
        </is>
      </c>
      <c r="B4" s="6" t="n">
        <v>2400</v>
      </c>
      <c r="C4" s="6" t="n">
        <v>1900</v>
      </c>
      <c r="D4" s="6" t="n">
        <v>300</v>
      </c>
      <c r="E4" s="6" t="n">
        <v>200</v>
      </c>
      <c r="F4" s="6" t="n">
        <v>700</v>
      </c>
      <c r="G4" s="6" t="n">
        <v>3600</v>
      </c>
    </row>
    <row r="5">
      <c r="A5" s="4" t="inlineStr">
        <is>
          <t>Unrealized gains (losses), net of taxes</t>
        </is>
      </c>
      <c r="B5" s="5" t="n">
        <v>6509</v>
      </c>
      <c r="C5" s="6" t="n">
        <v>-5083</v>
      </c>
      <c r="D5" s="6" t="n">
        <v>825</v>
      </c>
      <c r="E5" s="5" t="n">
        <v>583</v>
      </c>
      <c r="F5" s="6" t="n">
        <v>-1982</v>
      </c>
      <c r="G5" s="6" t="n">
        <v>-9609</v>
      </c>
      <c r="H5" s="6" t="n">
        <v>2251</v>
      </c>
      <c r="I5" s="6" t="n">
        <v>-11008</v>
      </c>
    </row>
    <row r="6">
      <c r="A6" s="4" t="inlineStr">
        <is>
          <t>Derivatives Designated as Hedging Instruments | Interest Rate Derivatives</t>
        </is>
      </c>
    </row>
    <row r="7">
      <c r="A7" s="3" t="inlineStr">
        <is>
          <t>Derivative Instruments Gain Loss [Line Items]</t>
        </is>
      </c>
    </row>
    <row r="8">
      <c r="A8" s="4" t="inlineStr">
        <is>
          <t>Unrealized gains (losses), before taxes</t>
        </is>
      </c>
      <c r="B8" s="5" t="n">
        <v>8936</v>
      </c>
      <c r="E8" s="5" t="n">
        <v>804</v>
      </c>
      <c r="H8" s="5" t="n">
        <v>3096</v>
      </c>
      <c r="I8" s="5" t="n">
        <v>-15090</v>
      </c>
    </row>
    <row r="9">
      <c r="A9" s="4" t="inlineStr">
        <is>
          <t>Income tax (expense) benefit</t>
        </is>
      </c>
      <c r="B9" s="5" t="n">
        <v>-2427</v>
      </c>
      <c r="E9" s="5" t="n">
        <v>-221</v>
      </c>
      <c r="H9" s="5" t="n">
        <v>-845</v>
      </c>
      <c r="I9" s="5" t="n">
        <v>4082</v>
      </c>
    </row>
    <row r="10">
      <c r="A10" s="4" t="inlineStr">
        <is>
          <t>Unrealized gains (losses), net of taxes</t>
        </is>
      </c>
      <c r="B10" s="6" t="n">
        <v>6509</v>
      </c>
      <c r="E10" s="6" t="n">
        <v>583</v>
      </c>
      <c r="H10" s="6" t="n">
        <v>2251</v>
      </c>
      <c r="I10" s="6" t="n">
        <v>-11008</v>
      </c>
    </row>
  </sheetData>
  <mergeCells count="3">
    <mergeCell ref="A1:A2"/>
    <mergeCell ref="B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3" customWidth="1" min="7" max="7"/>
    <col width="15" customWidth="1" min="8" max="8"/>
    <col width="14" customWidth="1" min="9" max="9"/>
  </cols>
  <sheetData>
    <row r="1">
      <c r="A1" s="1" t="inlineStr">
        <is>
          <t>Reclassification of Gains and Losses from Accumulated Other Comprehensive Loss into Earnings (Detail) - USD ($) $ in Thousands</t>
        </is>
      </c>
      <c r="B1" s="2" t="inlineStr">
        <is>
          <t>3 Months Ended</t>
        </is>
      </c>
      <c r="H1" s="2" t="inlineStr">
        <is>
          <t>9 Months Ended</t>
        </is>
      </c>
    </row>
    <row r="2">
      <c r="B2" s="2" t="inlineStr">
        <is>
          <t>Oct. 30, 2021</t>
        </is>
      </c>
      <c r="C2" s="2" t="inlineStr">
        <is>
          <t>Jul. 31, 2021</t>
        </is>
      </c>
      <c r="D2" s="2" t="inlineStr">
        <is>
          <t>May 01, 2021</t>
        </is>
      </c>
      <c r="E2" s="2" t="inlineStr">
        <is>
          <t>Oct. 31, 2020</t>
        </is>
      </c>
      <c r="F2" s="2" t="inlineStr">
        <is>
          <t>Aug. 01, 2020</t>
        </is>
      </c>
      <c r="G2" s="2" t="inlineStr">
        <is>
          <t>May 02, 2020</t>
        </is>
      </c>
      <c r="H2" s="2" t="inlineStr">
        <is>
          <t>Oct. 30, 2021</t>
        </is>
      </c>
      <c r="I2" s="2" t="inlineStr">
        <is>
          <t>Oct. 31, 2020</t>
        </is>
      </c>
    </row>
    <row r="3">
      <c r="A3" s="3" t="inlineStr">
        <is>
          <t>Reclassification Adjustment Out Of Accumulated Other Comprehensive Income On Derivatives [Line Items]</t>
        </is>
      </c>
    </row>
    <row r="4">
      <c r="A4" s="4" t="inlineStr">
        <is>
          <t>Interest expense</t>
        </is>
      </c>
      <c r="B4" s="6" t="n">
        <v>15609</v>
      </c>
      <c r="E4" s="6" t="n">
        <v>27456</v>
      </c>
      <c r="H4" s="6" t="n">
        <v>52710</v>
      </c>
      <c r="I4" s="6" t="n">
        <v>70508</v>
      </c>
    </row>
    <row r="5">
      <c r="A5" s="4" t="inlineStr">
        <is>
          <t>Income tax benefit</t>
        </is>
      </c>
      <c r="B5" s="5" t="n">
        <v>17922</v>
      </c>
      <c r="E5" s="5" t="n">
        <v>15088</v>
      </c>
      <c r="H5" s="5" t="n">
        <v>79769</v>
      </c>
      <c r="I5" s="5" t="n">
        <v>-253327</v>
      </c>
    </row>
    <row r="6">
      <c r="A6" s="4" t="inlineStr">
        <is>
          <t>Net reclassification into earnings</t>
        </is>
      </c>
      <c r="B6" s="5" t="n">
        <v>-2984</v>
      </c>
      <c r="C6" s="6" t="n">
        <v>-2519</v>
      </c>
      <c r="D6" s="6" t="n">
        <v>-2159</v>
      </c>
      <c r="E6" s="5" t="n">
        <v>-2119</v>
      </c>
      <c r="F6" s="6" t="n">
        <v>-2049</v>
      </c>
      <c r="G6" s="6" t="n">
        <v>-1108</v>
      </c>
      <c r="H6" s="5" t="n">
        <v>-7662</v>
      </c>
      <c r="I6" s="5" t="n">
        <v>-5276</v>
      </c>
    </row>
    <row r="7">
      <c r="A7" s="4" t="inlineStr">
        <is>
          <t>Reclassification out of accumulated other comprehensive income | Derivatives Designated as Hedging Instruments | Accumulated net gain (loss) from cash flow hedges including portion attributable to noncontrolling interest | Interest Rate Cap Contracts</t>
        </is>
      </c>
    </row>
    <row r="8">
      <c r="A8" s="3" t="inlineStr">
        <is>
          <t>Reclassification Adjustment Out Of Accumulated Other Comprehensive Income On Derivatives [Line Items]</t>
        </is>
      </c>
    </row>
    <row r="9">
      <c r="A9" s="4" t="inlineStr">
        <is>
          <t>Interest expense</t>
        </is>
      </c>
      <c r="B9" s="5" t="n">
        <v>4096</v>
      </c>
      <c r="E9" s="5" t="n">
        <v>2919</v>
      </c>
      <c r="H9" s="5" t="n">
        <v>10519</v>
      </c>
      <c r="I9" s="5" t="n">
        <v>7271</v>
      </c>
    </row>
    <row r="10">
      <c r="A10" s="4" t="inlineStr">
        <is>
          <t>Income tax benefit</t>
        </is>
      </c>
      <c r="B10" s="5" t="n">
        <v>-1112</v>
      </c>
      <c r="E10" s="5" t="n">
        <v>-800</v>
      </c>
      <c r="H10" s="5" t="n">
        <v>-2857</v>
      </c>
      <c r="I10" s="5" t="n">
        <v>-1995</v>
      </c>
    </row>
    <row r="11">
      <c r="A11" s="4" t="inlineStr">
        <is>
          <t>Net reclassification into earnings</t>
        </is>
      </c>
      <c r="B11" s="6" t="n">
        <v>-2984</v>
      </c>
      <c r="E11" s="6" t="n">
        <v>2119</v>
      </c>
      <c r="H11" s="6" t="n">
        <v>7662</v>
      </c>
      <c r="I11" s="6" t="n">
        <v>5276</v>
      </c>
    </row>
  </sheetData>
  <mergeCells count="3">
    <mergeCell ref="A1:A2"/>
    <mergeCell ref="B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s of Financial Assets and Hierarchy of Level of Inputs (Detail) - USD ($) $ in Thousands</t>
        </is>
      </c>
      <c r="B1" s="2" t="inlineStr">
        <is>
          <t>Oct. 30, 2021</t>
        </is>
      </c>
      <c r="C1" s="2" t="inlineStr">
        <is>
          <t>Jan. 30, 2021</t>
        </is>
      </c>
      <c r="D1" s="2" t="inlineStr">
        <is>
          <t>Oct. 31, 2020</t>
        </is>
      </c>
    </row>
    <row r="2">
      <c r="A2" s="4" t="inlineStr">
        <is>
          <t>Fair Value, Inputs, Level 1</t>
        </is>
      </c>
    </row>
    <row r="3">
      <c r="A3" s="3" t="inlineStr">
        <is>
          <t>Fair Value Assets And Liabilities Measured On Recurring And Nonrecurring Basis [Line Items]</t>
        </is>
      </c>
    </row>
    <row r="4">
      <c r="A4" s="4" t="inlineStr">
        <is>
          <t>Cash equivalents (including restricted cash)</t>
        </is>
      </c>
      <c r="B4" s="6" t="n">
        <v>701607</v>
      </c>
      <c r="C4" s="6" t="n">
        <v>1001475</v>
      </c>
      <c r="D4" s="6" t="n">
        <v>100141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6" customWidth="1" min="3" max="3"/>
    <col width="21" customWidth="1" min="4" max="4"/>
    <col width="26" customWidth="1" min="5" max="5"/>
  </cols>
  <sheetData>
    <row r="1">
      <c r="A1" s="1" t="inlineStr">
        <is>
          <t>Fair Value Measurements - Additional Information (Detail) $ in Thousands</t>
        </is>
      </c>
      <c r="B1" s="2" t="inlineStr">
        <is>
          <t>3 Months Ended</t>
        </is>
      </c>
      <c r="D1" s="2" t="inlineStr">
        <is>
          <t>9 Months Ended</t>
        </is>
      </c>
    </row>
    <row r="2">
      <c r="B2" s="2" t="inlineStr">
        <is>
          <t>Oct. 30, 2021USD ($)</t>
        </is>
      </c>
      <c r="C2" s="2" t="inlineStr">
        <is>
          <t>Oct. 31, 2020USD ($)Store</t>
        </is>
      </c>
      <c r="D2" s="2" t="inlineStr">
        <is>
          <t>Oct. 30, 2021USD ($)</t>
        </is>
      </c>
      <c r="E2" s="2" t="inlineStr">
        <is>
          <t>Oct. 31, 2020USD ($)Store</t>
        </is>
      </c>
    </row>
    <row r="3">
      <c r="A3" s="3" t="inlineStr">
        <is>
          <t>Fair Value Assets And Liabilities Measured On Recurring And Nonrecurring Basis [Line Items]</t>
        </is>
      </c>
    </row>
    <row r="4">
      <c r="A4" s="4" t="inlineStr">
        <is>
          <t>Impairment charges - long-lived assets</t>
        </is>
      </c>
      <c r="B4" s="6" t="n">
        <v>1488</v>
      </c>
      <c r="C4" s="6" t="n">
        <v>2575</v>
      </c>
      <c r="D4" s="6" t="n">
        <v>3235</v>
      </c>
      <c r="E4" s="6" t="n">
        <v>5575</v>
      </c>
    </row>
    <row r="5">
      <c r="A5" s="4" t="inlineStr">
        <is>
          <t>Fair Value, Inputs, Level 3</t>
        </is>
      </c>
    </row>
    <row r="6">
      <c r="A6" s="3" t="inlineStr">
        <is>
          <t>Fair Value Assets And Liabilities Measured On Recurring And Nonrecurring Basis [Line Items]</t>
        </is>
      </c>
    </row>
    <row r="7">
      <c r="A7" s="4" t="inlineStr">
        <is>
          <t>Fixed assets associated with sale remaining fair value</t>
        </is>
      </c>
      <c r="B7" s="6" t="n">
        <v>100</v>
      </c>
      <c r="D7" s="6" t="n">
        <v>100</v>
      </c>
    </row>
    <row r="8">
      <c r="A8" s="4" t="inlineStr">
        <is>
          <t>Assets Impairments</t>
        </is>
      </c>
    </row>
    <row r="9">
      <c r="A9" s="3" t="inlineStr">
        <is>
          <t>Fair Value Assets And Liabilities Measured On Recurring And Nonrecurring Basis [Line Items]</t>
        </is>
      </c>
    </row>
    <row r="10">
      <c r="A10" s="4" t="inlineStr">
        <is>
          <t>Impairment of store level assets, number of stores | Store</t>
        </is>
      </c>
      <c r="C10" s="5" t="n">
        <v>10</v>
      </c>
      <c r="E10" s="5" t="n">
        <v>1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 width="14" customWidth="1" min="5" max="5"/>
  </cols>
  <sheetData>
    <row r="1">
      <c r="A1" s="1" t="inlineStr">
        <is>
          <t>Fair Values of Financial Liabilities (Detail) - USD ($) $ in Thousands</t>
        </is>
      </c>
      <c r="C1" s="2" t="inlineStr">
        <is>
          <t>Oct. 30, 2021</t>
        </is>
      </c>
      <c r="D1" s="2" t="inlineStr">
        <is>
          <t>Jan. 30, 2021</t>
        </is>
      </c>
      <c r="E1" s="2" t="inlineStr">
        <is>
          <t>Oct. 31, 2020</t>
        </is>
      </c>
    </row>
    <row r="2">
      <c r="A2" s="3" t="inlineStr">
        <is>
          <t>Carrying Amounts And Fair Values Of Financial Instruments [Line Items]</t>
        </is>
      </c>
    </row>
    <row r="3">
      <c r="A3" s="4" t="inlineStr">
        <is>
          <t>Long-Term Debt, Principal Amount</t>
        </is>
      </c>
      <c r="B3" s="4" t="inlineStr">
        <is>
          <t>[1]</t>
        </is>
      </c>
      <c r="C3" s="6" t="n">
        <v>1603638</v>
      </c>
      <c r="D3" s="6" t="n">
        <v>2066415</v>
      </c>
      <c r="E3" s="6" t="n">
        <v>2316415</v>
      </c>
    </row>
    <row r="4">
      <c r="A4" s="4" t="inlineStr">
        <is>
          <t>Long-Term Debt, Fair Value</t>
        </is>
      </c>
      <c r="B4" s="4" t="inlineStr">
        <is>
          <t>[1]</t>
        </is>
      </c>
      <c r="C4" s="5" t="n">
        <v>1868065</v>
      </c>
      <c r="D4" s="5" t="n">
        <v>2356744</v>
      </c>
      <c r="E4" s="5" t="n">
        <v>2427398</v>
      </c>
    </row>
    <row r="5">
      <c r="A5" s="4" t="inlineStr">
        <is>
          <t>Term B-6 Loans</t>
        </is>
      </c>
    </row>
    <row r="6">
      <c r="A6" s="3" t="inlineStr">
        <is>
          <t>Carrying Amounts And Fair Values Of Financial Instruments [Line Items]</t>
        </is>
      </c>
    </row>
    <row r="7">
      <c r="A7" s="4" t="inlineStr">
        <is>
          <t>Long-Term Debt, Principal Amount</t>
        </is>
      </c>
      <c r="C7" s="5" t="n">
        <v>959011</v>
      </c>
    </row>
    <row r="8">
      <c r="A8" s="4" t="inlineStr">
        <is>
          <t>Long-Term Debt, Fair Value</t>
        </is>
      </c>
      <c r="C8" s="5" t="n">
        <v>953017</v>
      </c>
    </row>
    <row r="9">
      <c r="A9" s="4" t="inlineStr">
        <is>
          <t>Term B-5 Loans</t>
        </is>
      </c>
    </row>
    <row r="10">
      <c r="A10" s="3" t="inlineStr">
        <is>
          <t>Carrying Amounts And Fair Values Of Financial Instruments [Line Items]</t>
        </is>
      </c>
    </row>
    <row r="11">
      <c r="A11" s="4" t="inlineStr">
        <is>
          <t>Long-Term Debt, Principal Amount</t>
        </is>
      </c>
      <c r="D11" s="5" t="n">
        <v>961415</v>
      </c>
      <c r="E11" s="5" t="n">
        <v>961415</v>
      </c>
    </row>
    <row r="12">
      <c r="A12" s="4" t="inlineStr">
        <is>
          <t>Long-Term Debt, Fair Value</t>
        </is>
      </c>
      <c r="D12" s="5" t="n">
        <v>955406</v>
      </c>
      <c r="E12" s="5" t="n">
        <v>944590</v>
      </c>
    </row>
    <row r="13">
      <c r="A13" s="4" t="inlineStr">
        <is>
          <t>Convertible Notes</t>
        </is>
      </c>
    </row>
    <row r="14">
      <c r="A14" s="3" t="inlineStr">
        <is>
          <t>Carrying Amounts And Fair Values Of Financial Instruments [Line Items]</t>
        </is>
      </c>
    </row>
    <row r="15">
      <c r="A15" s="4" t="inlineStr">
        <is>
          <t>Long-Term Debt, Principal Amount</t>
        </is>
      </c>
      <c r="C15" s="5" t="n">
        <v>644627</v>
      </c>
      <c r="D15" s="5" t="n">
        <v>805000</v>
      </c>
      <c r="E15" s="5" t="n">
        <v>805000</v>
      </c>
    </row>
    <row r="16">
      <c r="A16" s="4" t="inlineStr">
        <is>
          <t>Long-Term Debt, Fair Value</t>
        </is>
      </c>
      <c r="C16" s="6" t="n">
        <v>915048</v>
      </c>
      <c r="D16" s="5" t="n">
        <v>1080713</v>
      </c>
      <c r="E16" s="5" t="n">
        <v>918183</v>
      </c>
    </row>
    <row r="17">
      <c r="A17" s="4" t="inlineStr">
        <is>
          <t>Secured Notes</t>
        </is>
      </c>
    </row>
    <row r="18">
      <c r="A18" s="3" t="inlineStr">
        <is>
          <t>Carrying Amounts And Fair Values Of Financial Instruments [Line Items]</t>
        </is>
      </c>
    </row>
    <row r="19">
      <c r="A19" s="4" t="inlineStr">
        <is>
          <t>Long-Term Debt, Principal Amount</t>
        </is>
      </c>
      <c r="D19" s="5" t="n">
        <v>300000</v>
      </c>
      <c r="E19" s="5" t="n">
        <v>300000</v>
      </c>
    </row>
    <row r="20">
      <c r="A20" s="4" t="inlineStr">
        <is>
          <t>Long-Term Debt, Fair Value</t>
        </is>
      </c>
      <c r="D20" s="6" t="n">
        <v>320625</v>
      </c>
      <c r="E20" s="5" t="n">
        <v>314625</v>
      </c>
    </row>
    <row r="21">
      <c r="A21" s="4" t="inlineStr">
        <is>
          <t>ABL Line of Credit</t>
        </is>
      </c>
    </row>
    <row r="22">
      <c r="A22" s="3" t="inlineStr">
        <is>
          <t>Carrying Amounts And Fair Values Of Financial Instruments [Line Items]</t>
        </is>
      </c>
    </row>
    <row r="23">
      <c r="A23" s="4" t="inlineStr">
        <is>
          <t>Long-Term Debt, Principal Amount</t>
        </is>
      </c>
      <c r="B23" s="4" t="inlineStr">
        <is>
          <t>[2]</t>
        </is>
      </c>
      <c r="E23" s="5" t="n">
        <v>250000</v>
      </c>
    </row>
    <row r="24">
      <c r="A24" s="4" t="inlineStr">
        <is>
          <t>Long-Term Debt, Fair Value</t>
        </is>
      </c>
      <c r="B24" s="4" t="inlineStr">
        <is>
          <t>[2]</t>
        </is>
      </c>
      <c r="E24" s="6" t="n">
        <v>250000</v>
      </c>
    </row>
    <row r="25"/>
    <row r="26">
      <c r="A26" s="4" t="inlineStr">
        <is>
          <t>[1]</t>
        </is>
      </c>
      <c r="B26" s="4" t="inlineStr">
        <is>
          <t>The table above excludes finance lease obligations, debt discount and deferred debt costs.</t>
        </is>
      </c>
    </row>
    <row r="27">
      <c r="A27" s="4" t="inlineStr">
        <is>
          <t>[2]</t>
        </is>
      </c>
      <c r="B27" s="4" t="inlineStr">
        <is>
          <t>To the extent the Company has any outstanding borrowings under the ABL Line of Credit, the fair value would approximate its reported value, because the interest rate is variable and reflects current market rates, due to short term nature.</t>
        </is>
      </c>
    </row>
  </sheetData>
  <mergeCells count="4">
    <mergeCell ref="A1:B1"/>
    <mergeCell ref="A25:D25"/>
    <mergeCell ref="B26:D26"/>
    <mergeCell ref="B27:D2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 width="14" customWidth="1" min="6" max="6"/>
  </cols>
  <sheetData>
    <row r="1">
      <c r="A1" s="1" t="inlineStr">
        <is>
          <t>Income Taxes - Additional Information (Detail) - USD ($) $ in Thousands</t>
        </is>
      </c>
      <c r="B1" s="2" t="inlineStr">
        <is>
          <t>3 Months Ended</t>
        </is>
      </c>
      <c r="D1" s="2" t="inlineStr">
        <is>
          <t>9 Months Ended</t>
        </is>
      </c>
    </row>
    <row r="2">
      <c r="B2" s="2" t="inlineStr">
        <is>
          <t>Oct. 30, 2021</t>
        </is>
      </c>
      <c r="C2" s="2" t="inlineStr">
        <is>
          <t>Oct. 31, 2020</t>
        </is>
      </c>
      <c r="D2" s="2" t="inlineStr">
        <is>
          <t>Oct. 30, 2021</t>
        </is>
      </c>
      <c r="E2" s="2" t="inlineStr">
        <is>
          <t>Oct. 31, 2020</t>
        </is>
      </c>
      <c r="F2" s="2" t="inlineStr">
        <is>
          <t>Jan. 30, 2021</t>
        </is>
      </c>
    </row>
    <row r="3">
      <c r="A3" s="3" t="inlineStr">
        <is>
          <t>Income Tax Disclosure [Line Items]</t>
        </is>
      </c>
    </row>
    <row r="4">
      <c r="A4" s="4" t="inlineStr">
        <is>
          <t>Income tax expense (benefit)</t>
        </is>
      </c>
      <c r="B4" s="6" t="n">
        <v>17922</v>
      </c>
      <c r="C4" s="6" t="n">
        <v>15088</v>
      </c>
      <c r="D4" s="6" t="n">
        <v>79769</v>
      </c>
      <c r="E4" s="6" t="n">
        <v>-253327</v>
      </c>
    </row>
    <row r="5">
      <c r="A5" s="4" t="inlineStr">
        <is>
          <t>Effective tax rate</t>
        </is>
      </c>
      <c r="B5" s="4" t="inlineStr">
        <is>
          <t>56.80%</t>
        </is>
      </c>
      <c r="C5" s="4" t="inlineStr">
        <is>
          <t>65.30%</t>
        </is>
      </c>
      <c r="D5" s="4" t="inlineStr">
        <is>
          <t>21.70%</t>
        </is>
      </c>
      <c r="E5" s="4" t="inlineStr">
        <is>
          <t>40.50%</t>
        </is>
      </c>
    </row>
    <row r="6">
      <c r="A6" s="4" t="inlineStr">
        <is>
          <t>Deferred tax asset for net operating loss</t>
        </is>
      </c>
      <c r="B6" s="6" t="n">
        <v>26000</v>
      </c>
      <c r="D6" s="6" t="n">
        <v>26000</v>
      </c>
    </row>
    <row r="7">
      <c r="A7" s="4" t="inlineStr">
        <is>
          <t>Valuation allowances</t>
        </is>
      </c>
      <c r="B7" s="5" t="n">
        <v>12100</v>
      </c>
      <c r="C7" s="6" t="n">
        <v>12400</v>
      </c>
      <c r="D7" s="5" t="n">
        <v>12100</v>
      </c>
      <c r="E7" s="6" t="n">
        <v>12400</v>
      </c>
      <c r="F7" s="6" t="n">
        <v>13000</v>
      </c>
    </row>
    <row r="8">
      <c r="A8" s="4" t="inlineStr">
        <is>
          <t>State and local jurisdiction</t>
        </is>
      </c>
    </row>
    <row r="9">
      <c r="A9" s="3" t="inlineStr">
        <is>
          <t>Income Tax Disclosure [Line Items]</t>
        </is>
      </c>
    </row>
    <row r="10">
      <c r="A10" s="4" t="inlineStr">
        <is>
          <t>Deferred tax asset for net operating loss</t>
        </is>
      </c>
      <c r="B10" s="5" t="n">
        <v>25700</v>
      </c>
      <c r="D10" s="5" t="n">
        <v>25700</v>
      </c>
    </row>
    <row r="11">
      <c r="A11" s="4" t="inlineStr">
        <is>
          <t>Tax credit carryforwards</t>
        </is>
      </c>
      <c r="B11" s="5" t="n">
        <v>6600</v>
      </c>
      <c r="D11" s="6" t="n">
        <v>6600</v>
      </c>
    </row>
    <row r="12">
      <c r="A12" s="4" t="inlineStr">
        <is>
          <t>Tax credit expiration period</t>
        </is>
      </c>
      <c r="D12" s="4" t="inlineStr">
        <is>
          <t>2023</t>
        </is>
      </c>
    </row>
    <row r="13">
      <c r="A13" s="4" t="inlineStr">
        <is>
          <t>State and local jurisdiction | Minimum</t>
        </is>
      </c>
    </row>
    <row r="14">
      <c r="A14" s="3" t="inlineStr">
        <is>
          <t>Income Tax Disclosure [Line Items]</t>
        </is>
      </c>
    </row>
    <row r="15">
      <c r="A15" s="4" t="inlineStr">
        <is>
          <t>Net operating losses subject to expiration year</t>
        </is>
      </c>
      <c r="D15" s="4" t="inlineStr">
        <is>
          <t>2022</t>
        </is>
      </c>
    </row>
    <row r="16">
      <c r="A16" s="4" t="inlineStr">
        <is>
          <t>State and local jurisdiction | Maximum</t>
        </is>
      </c>
    </row>
    <row r="17">
      <c r="A17" s="3" t="inlineStr">
        <is>
          <t>Income Tax Disclosure [Line Items]</t>
        </is>
      </c>
    </row>
    <row r="18">
      <c r="A18" s="4" t="inlineStr">
        <is>
          <t>Net operating losses subject to expiration year</t>
        </is>
      </c>
      <c r="D18" s="4" t="inlineStr">
        <is>
          <t>2040</t>
        </is>
      </c>
    </row>
    <row r="19">
      <c r="A19" s="4" t="inlineStr">
        <is>
          <t>Puerto Rico</t>
        </is>
      </c>
    </row>
    <row r="20">
      <c r="A20" s="3" t="inlineStr">
        <is>
          <t>Income Tax Disclosure [Line Items]</t>
        </is>
      </c>
    </row>
    <row r="21">
      <c r="A21" s="4" t="inlineStr">
        <is>
          <t>Deferred tax asset for net operating loss</t>
        </is>
      </c>
      <c r="B21" s="5" t="n">
        <v>300</v>
      </c>
      <c r="D21" s="6" t="n">
        <v>300</v>
      </c>
    </row>
    <row r="22">
      <c r="A22" s="4" t="inlineStr">
        <is>
          <t>Net operating losses subject to expiration year</t>
        </is>
      </c>
      <c r="D22" s="4" t="inlineStr">
        <is>
          <t>2025</t>
        </is>
      </c>
    </row>
    <row r="23">
      <c r="A23" s="4" t="inlineStr">
        <is>
          <t>Tax credit carryforwards</t>
        </is>
      </c>
      <c r="B23" s="5" t="n">
        <v>7600</v>
      </c>
      <c r="D23" s="6" t="n">
        <v>7600</v>
      </c>
    </row>
    <row r="24">
      <c r="A24" s="4" t="inlineStr">
        <is>
          <t>Amount of alternative minimum tax credits</t>
        </is>
      </c>
      <c r="B24" s="6" t="n">
        <v>1000</v>
      </c>
      <c r="D24" s="6" t="n">
        <v>1000</v>
      </c>
    </row>
    <row r="25">
      <c r="A25" s="4" t="inlineStr">
        <is>
          <t>Alternative minimum tax credits, expiration life</t>
        </is>
      </c>
      <c r="D25" s="4" t="inlineStr">
        <is>
          <t>indefinite life</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Net Deferred Taxes (Detail) - USD ($) $ in Thousands</t>
        </is>
      </c>
      <c r="B1" s="2" t="inlineStr">
        <is>
          <t>Oct. 30, 2021</t>
        </is>
      </c>
      <c r="C1" s="2" t="inlineStr">
        <is>
          <t>Jan. 30, 2021</t>
        </is>
      </c>
      <c r="D1" s="2" t="inlineStr">
        <is>
          <t>Oct. 31, 2020</t>
        </is>
      </c>
    </row>
    <row r="2">
      <c r="A2" s="3" t="inlineStr">
        <is>
          <t>Income Tax Disclosure [Abstract]</t>
        </is>
      </c>
    </row>
    <row r="3">
      <c r="A3" s="4" t="inlineStr">
        <is>
          <t>Deferred tax asset</t>
        </is>
      </c>
      <c r="B3" s="6" t="n">
        <v>4119</v>
      </c>
      <c r="C3" s="6" t="n">
        <v>4422</v>
      </c>
      <c r="D3" s="6" t="n">
        <v>4596</v>
      </c>
    </row>
    <row r="4">
      <c r="A4" s="4" t="inlineStr">
        <is>
          <t>Deferred tax liability</t>
        </is>
      </c>
      <c r="B4" s="5" t="n">
        <v>211710</v>
      </c>
      <c r="C4" s="5" t="n">
        <v>199850</v>
      </c>
      <c r="D4" s="5" t="n">
        <v>204745</v>
      </c>
    </row>
    <row r="5">
      <c r="A5" s="4" t="inlineStr">
        <is>
          <t>Net deferred tax liability</t>
        </is>
      </c>
      <c r="B5" s="6" t="n">
        <v>207591</v>
      </c>
      <c r="C5" s="6" t="n">
        <v>195428</v>
      </c>
      <c r="D5" s="6" t="n">
        <v>20014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Unaudited) (Parenthetical) - $ / shares</t>
        </is>
      </c>
      <c r="B1" s="2" t="inlineStr">
        <is>
          <t>Oct. 30, 2021</t>
        </is>
      </c>
      <c r="C1" s="2" t="inlineStr">
        <is>
          <t>Jan. 30, 2021</t>
        </is>
      </c>
      <c r="D1" s="2" t="inlineStr">
        <is>
          <t>Oct. 31, 2020</t>
        </is>
      </c>
    </row>
    <row r="2">
      <c r="A2" s="3" t="inlineStr">
        <is>
          <t>Statement Of Financial Position [Abstract]</t>
        </is>
      </c>
    </row>
    <row r="3">
      <c r="A3" s="4" t="inlineStr">
        <is>
          <t>Preferred Stock, Par Value</t>
        </is>
      </c>
      <c r="B3" s="8" t="n">
        <v>0.0001</v>
      </c>
      <c r="C3" s="8" t="n">
        <v>0.0001</v>
      </c>
      <c r="D3" s="8" t="n">
        <v>0.0001</v>
      </c>
    </row>
    <row r="4">
      <c r="A4" s="4" t="inlineStr">
        <is>
          <t>Preferred Stock, Authorized</t>
        </is>
      </c>
      <c r="B4" s="5" t="n">
        <v>50000000</v>
      </c>
      <c r="C4" s="5" t="n">
        <v>50000000</v>
      </c>
      <c r="D4" s="5" t="n">
        <v>50000000</v>
      </c>
    </row>
    <row r="5">
      <c r="A5" s="4" t="inlineStr">
        <is>
          <t>Preferred Stock, Issued</t>
        </is>
      </c>
      <c r="B5" s="5" t="n">
        <v>0</v>
      </c>
      <c r="C5" s="5" t="n">
        <v>0</v>
      </c>
      <c r="D5" s="5" t="n">
        <v>0</v>
      </c>
    </row>
    <row r="6">
      <c r="A6" s="4" t="inlineStr">
        <is>
          <t>Preferred Stock, Outstanding</t>
        </is>
      </c>
      <c r="B6" s="5" t="n">
        <v>0</v>
      </c>
      <c r="C6" s="5" t="n">
        <v>0</v>
      </c>
      <c r="D6" s="5" t="n">
        <v>0</v>
      </c>
    </row>
    <row r="7">
      <c r="A7" s="4" t="inlineStr">
        <is>
          <t>Common Stock, Par Value</t>
        </is>
      </c>
      <c r="B7" s="8" t="n">
        <v>0.0001</v>
      </c>
      <c r="C7" s="8" t="n">
        <v>0.0001</v>
      </c>
      <c r="D7" s="8" t="n">
        <v>0.0001</v>
      </c>
    </row>
    <row r="8">
      <c r="A8" s="4" t="inlineStr">
        <is>
          <t>Common Stock, Authorized</t>
        </is>
      </c>
      <c r="B8" s="5" t="n">
        <v>500000000</v>
      </c>
      <c r="C8" s="5" t="n">
        <v>500000000</v>
      </c>
      <c r="D8" s="5" t="n">
        <v>500000000</v>
      </c>
    </row>
    <row r="9">
      <c r="A9" s="4" t="inlineStr">
        <is>
          <t>Common Stock, Shares Issued</t>
        </is>
      </c>
      <c r="B9" s="5" t="n">
        <v>81605876</v>
      </c>
      <c r="C9" s="5" t="n">
        <v>80661453</v>
      </c>
      <c r="D9" s="5" t="n">
        <v>80504439</v>
      </c>
    </row>
    <row r="10">
      <c r="A10" s="4" t="inlineStr">
        <is>
          <t>Common Stock, Shares Outstanding</t>
        </is>
      </c>
      <c r="B10" s="5" t="n">
        <v>66765122</v>
      </c>
      <c r="C10" s="5" t="n">
        <v>66386331</v>
      </c>
      <c r="D10" s="5" t="n">
        <v>6624015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63" customWidth="1" min="1" max="1"/>
    <col width="16" customWidth="1" min="2" max="2"/>
    <col width="16" customWidth="1" min="3" max="3"/>
    <col width="14" customWidth="1" min="4" max="4"/>
    <col width="13" customWidth="1" min="5" max="5"/>
    <col width="14" customWidth="1" min="6" max="6"/>
    <col width="14" customWidth="1" min="7" max="7"/>
    <col width="13" customWidth="1" min="8" max="8"/>
    <col width="16" customWidth="1" min="9" max="9"/>
    <col width="16" customWidth="1" min="10" max="10"/>
    <col width="16" customWidth="1" min="11" max="11"/>
  </cols>
  <sheetData>
    <row r="1">
      <c r="A1" s="1" t="inlineStr">
        <is>
          <t>Capital Stock - Additional Information (Detail) - USD ($)</t>
        </is>
      </c>
      <c r="B1" s="2" t="inlineStr">
        <is>
          <t>Aug. 18, 2021</t>
        </is>
      </c>
      <c r="C1" s="2" t="inlineStr">
        <is>
          <t>Oct. 30, 2021</t>
        </is>
      </c>
      <c r="D1" s="2" t="inlineStr">
        <is>
          <t>Jul. 31, 2021</t>
        </is>
      </c>
      <c r="E1" s="2" t="inlineStr">
        <is>
          <t>May 01, 2021</t>
        </is>
      </c>
      <c r="F1" s="2" t="inlineStr">
        <is>
          <t>Oct. 31, 2020</t>
        </is>
      </c>
      <c r="G1" s="2" t="inlineStr">
        <is>
          <t>Aug. 01, 2020</t>
        </is>
      </c>
      <c r="H1" s="2" t="inlineStr">
        <is>
          <t>May 02, 2020</t>
        </is>
      </c>
      <c r="I1" s="2" t="inlineStr">
        <is>
          <t>Oct. 30, 2021</t>
        </is>
      </c>
      <c r="J1" s="2" t="inlineStr">
        <is>
          <t>Jan. 29, 2022</t>
        </is>
      </c>
      <c r="K1" s="2" t="inlineStr">
        <is>
          <t>Aug. 14, 2019</t>
        </is>
      </c>
    </row>
    <row r="2">
      <c r="A2" s="3" t="inlineStr">
        <is>
          <t>Statement Equity Components [Line Items]</t>
        </is>
      </c>
    </row>
    <row r="3">
      <c r="A3" s="4" t="inlineStr">
        <is>
          <t>Shares Used for Tax Withholdings</t>
        </is>
      </c>
      <c r="C3" s="6" t="n">
        <v>3202000</v>
      </c>
      <c r="D3" s="6" t="n">
        <v>178000</v>
      </c>
      <c r="E3" s="6" t="n">
        <v>13083000</v>
      </c>
      <c r="F3" s="6" t="n">
        <v>2911000</v>
      </c>
      <c r="G3" s="6" t="n">
        <v>2350000</v>
      </c>
      <c r="H3" s="6" t="n">
        <v>7383000</v>
      </c>
    </row>
    <row r="4">
      <c r="A4" s="4" t="inlineStr">
        <is>
          <t>2019 Stock Repurchase Programs</t>
        </is>
      </c>
    </row>
    <row r="5">
      <c r="A5" s="3" t="inlineStr">
        <is>
          <t>Statement Equity Components [Line Items]</t>
        </is>
      </c>
    </row>
    <row r="6">
      <c r="A6" s="4" t="inlineStr">
        <is>
          <t>Stock repurchase programs, authorized amount</t>
        </is>
      </c>
      <c r="K6" s="6" t="n">
        <v>400000000</v>
      </c>
    </row>
    <row r="7">
      <c r="A7" s="4" t="inlineStr">
        <is>
          <t>Share repurchase program expiration date</t>
        </is>
      </c>
      <c r="I7" s="4" t="inlineStr">
        <is>
          <t>Aug. 31,
		2021</t>
        </is>
      </c>
    </row>
    <row r="8">
      <c r="A8" s="4" t="inlineStr">
        <is>
          <t>2021 Stock Repurchase Programs</t>
        </is>
      </c>
    </row>
    <row r="9">
      <c r="A9" s="3" t="inlineStr">
        <is>
          <t>Statement Equity Components [Line Items]</t>
        </is>
      </c>
    </row>
    <row r="10">
      <c r="A10" s="4" t="inlineStr">
        <is>
          <t>Stock repurchase programs, authorized amount</t>
        </is>
      </c>
      <c r="B10" s="6" t="n">
        <v>400000000</v>
      </c>
    </row>
    <row r="11">
      <c r="A11" s="4" t="inlineStr">
        <is>
          <t>Stock repurchase programs, authorized execution month and year</t>
        </is>
      </c>
      <c r="B11" s="4" t="inlineStr">
        <is>
          <t>2023-08</t>
        </is>
      </c>
    </row>
    <row r="12">
      <c r="A12" s="4" t="inlineStr">
        <is>
          <t>Remaining authorized repurchase amount</t>
        </is>
      </c>
      <c r="C12" s="6" t="n">
        <v>250000000</v>
      </c>
      <c r="I12" s="6" t="n">
        <v>250000000</v>
      </c>
    </row>
    <row r="13">
      <c r="A13" s="4" t="inlineStr">
        <is>
          <t>2021 Stock Repurchase Programs | Forecast</t>
        </is>
      </c>
    </row>
    <row r="14">
      <c r="A14" s="3" t="inlineStr">
        <is>
          <t>Statement Equity Components [Line Items]</t>
        </is>
      </c>
    </row>
    <row r="15">
      <c r="A15" s="4" t="inlineStr">
        <is>
          <t>Common stock repurchased, shares</t>
        </is>
      </c>
      <c r="J15" s="5" t="n">
        <v>512363</v>
      </c>
    </row>
    <row r="16">
      <c r="A16" s="4" t="inlineStr">
        <is>
          <t>Common stock repurchased, value</t>
        </is>
      </c>
      <c r="J16" s="6" t="n">
        <v>150000000</v>
      </c>
    </row>
    <row r="17">
      <c r="A17" s="4" t="inlineStr">
        <is>
          <t>Treasury Stock</t>
        </is>
      </c>
    </row>
    <row r="18">
      <c r="A18" s="3" t="inlineStr">
        <is>
          <t>Statement Equity Components [Line Items]</t>
        </is>
      </c>
    </row>
    <row r="19">
      <c r="A19" s="4" t="inlineStr">
        <is>
          <t>Shares Used for Tax Withholdings (in shares)</t>
        </is>
      </c>
      <c r="I19" s="5" t="n">
        <v>53269</v>
      </c>
    </row>
    <row r="20">
      <c r="A20" s="4" t="inlineStr">
        <is>
          <t>Shares Used for Tax Withholdings</t>
        </is>
      </c>
      <c r="I20" s="6" t="n">
        <v>165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utation of Basic and Diluted Net Income (Loss) per Share (Detail) - USD ($) $ / shares in Units, shares in Thousands, $ in Thousand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Basic net income (loss) per share</t>
        </is>
      </c>
    </row>
    <row r="4">
      <c r="A4" s="4" t="inlineStr">
        <is>
          <t>Net income (loss)</t>
        </is>
      </c>
      <c r="B4" s="6" t="n">
        <v>13619</v>
      </c>
      <c r="C4" s="6" t="n">
        <v>8016</v>
      </c>
      <c r="D4" s="6" t="n">
        <v>287203</v>
      </c>
      <c r="E4" s="6" t="n">
        <v>-372493</v>
      </c>
    </row>
    <row r="5">
      <c r="A5" s="4" t="inlineStr">
        <is>
          <t>Weighted average number of common shares – basic</t>
        </is>
      </c>
      <c r="B5" s="5" t="n">
        <v>66740</v>
      </c>
      <c r="C5" s="5" t="n">
        <v>66083</v>
      </c>
      <c r="D5" s="5" t="n">
        <v>66591</v>
      </c>
      <c r="E5" s="5" t="n">
        <v>65867</v>
      </c>
    </row>
    <row r="6">
      <c r="A6" s="4" t="inlineStr">
        <is>
          <t>Net income (loss) per common share – basic</t>
        </is>
      </c>
      <c r="B6" s="7" t="n">
        <v>0.2</v>
      </c>
      <c r="C6" s="7" t="n">
        <v>0.12</v>
      </c>
      <c r="D6" s="7" t="n">
        <v>4.31</v>
      </c>
      <c r="E6" s="7" t="n">
        <v>-5.66</v>
      </c>
    </row>
    <row r="7">
      <c r="A7" s="3" t="inlineStr">
        <is>
          <t>Diluted net income (loss) per share</t>
        </is>
      </c>
    </row>
    <row r="8">
      <c r="A8" s="4" t="inlineStr">
        <is>
          <t>Net income (loss)</t>
        </is>
      </c>
      <c r="B8" s="6" t="n">
        <v>13619</v>
      </c>
      <c r="C8" s="6" t="n">
        <v>8016</v>
      </c>
      <c r="D8" s="6" t="n">
        <v>287203</v>
      </c>
      <c r="E8" s="6" t="n">
        <v>-372493</v>
      </c>
    </row>
    <row r="9">
      <c r="A9" s="4" t="inlineStr">
        <is>
          <t>Weighted average number of common shares – basic</t>
        </is>
      </c>
      <c r="B9" s="5" t="n">
        <v>66740</v>
      </c>
      <c r="C9" s="5" t="n">
        <v>66083</v>
      </c>
      <c r="D9" s="5" t="n">
        <v>66591</v>
      </c>
      <c r="E9" s="5" t="n">
        <v>65867</v>
      </c>
    </row>
    <row r="10">
      <c r="A10" s="4" t="inlineStr">
        <is>
          <t>Assumed exercise of stock options and vesting of restricted stock</t>
        </is>
      </c>
      <c r="B10" s="5" t="n">
        <v>577</v>
      </c>
      <c r="C10" s="5" t="n">
        <v>637</v>
      </c>
      <c r="D10" s="5" t="n">
        <v>666</v>
      </c>
    </row>
    <row r="11">
      <c r="A11" s="4" t="inlineStr">
        <is>
          <t>Assumed conversion of convertible debt</t>
        </is>
      </c>
      <c r="B11" s="5" t="n">
        <v>888</v>
      </c>
      <c r="D11" s="5" t="n">
        <v>971</v>
      </c>
    </row>
    <row r="12">
      <c r="A12" s="4" t="inlineStr">
        <is>
          <t>Weighted average number of common shares – diluted</t>
        </is>
      </c>
      <c r="B12" s="5" t="n">
        <v>68205</v>
      </c>
      <c r="C12" s="5" t="n">
        <v>66720</v>
      </c>
      <c r="D12" s="5" t="n">
        <v>68228</v>
      </c>
      <c r="E12" s="5" t="n">
        <v>65867</v>
      </c>
    </row>
    <row r="13">
      <c r="A13" s="4" t="inlineStr">
        <is>
          <t>Net income (loss) per common share - diluted</t>
        </is>
      </c>
      <c r="B13" s="7" t="n">
        <v>0.2</v>
      </c>
      <c r="C13" s="7" t="n">
        <v>0.12</v>
      </c>
      <c r="D13" s="7" t="n">
        <v>4.21</v>
      </c>
      <c r="E13" s="7" t="n">
        <v>-5.6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Additional Information (Detail) - share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Antidilutive Securities Excluded From Computation Of Earnings Per Share [Line Items]</t>
        </is>
      </c>
    </row>
    <row r="4">
      <c r="A4" s="4" t="inlineStr">
        <is>
          <t>Anti-dilutive shares excluded from diluted net (loss) income per share</t>
        </is>
      </c>
      <c r="B4" s="5" t="n">
        <v>242000</v>
      </c>
      <c r="D4" s="5" t="n">
        <v>144000</v>
      </c>
    </row>
    <row r="5">
      <c r="A5" s="4" t="inlineStr">
        <is>
          <t>Stock Option, Restricted Stock and Restricted Stock Unit Awards</t>
        </is>
      </c>
    </row>
    <row r="6">
      <c r="A6" s="3" t="inlineStr">
        <is>
          <t>Antidilutive Securities Excluded From Computation Of Earnings Per Share [Line Items]</t>
        </is>
      </c>
    </row>
    <row r="7">
      <c r="A7" s="4" t="inlineStr">
        <is>
          <t>Anti-dilutive shares excluded from diluted net (loss) income per share</t>
        </is>
      </c>
      <c r="C7" s="5" t="n">
        <v>585000</v>
      </c>
      <c r="E7" s="5" t="n">
        <v>2010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20" customWidth="1" min="2" max="2"/>
  </cols>
  <sheetData>
    <row r="1">
      <c r="A1" s="1" t="inlineStr">
        <is>
          <t>Stock-Based Compensation - Additional Information (Detail)</t>
        </is>
      </c>
      <c r="B1" s="2" t="inlineStr">
        <is>
          <t>9 Months Ended</t>
        </is>
      </c>
    </row>
    <row r="2">
      <c r="B2" s="2" t="inlineStr">
        <is>
          <t>Oct. 30, 2021shares</t>
        </is>
      </c>
    </row>
    <row r="3">
      <c r="A3" s="4" t="inlineStr">
        <is>
          <t>Performance Stock Units</t>
        </is>
      </c>
    </row>
    <row r="4">
      <c r="A4" s="3" t="inlineStr">
        <is>
          <t>Share Based Compensation Arrangement By Share Based Payment Award [Line Items]</t>
        </is>
      </c>
    </row>
    <row r="5">
      <c r="A5" s="4" t="inlineStr">
        <is>
          <t>Service-based awards, vesting period</t>
        </is>
      </c>
      <c r="B5" s="4" t="inlineStr">
        <is>
          <t>3 years</t>
        </is>
      </c>
    </row>
    <row r="6">
      <c r="A6" s="4" t="inlineStr">
        <is>
          <t>Performance Stock Units | Minimum</t>
        </is>
      </c>
    </row>
    <row r="7">
      <c r="A7" s="3" t="inlineStr">
        <is>
          <t>Share Based Compensation Arrangement By Share Based Payment Award [Line Items]</t>
        </is>
      </c>
    </row>
    <row r="8">
      <c r="A8" s="4" t="inlineStr">
        <is>
          <t>Target award threshold range</t>
        </is>
      </c>
      <c r="B8" s="4" t="inlineStr">
        <is>
          <t>50.00%</t>
        </is>
      </c>
    </row>
    <row r="9">
      <c r="A9" s="4" t="inlineStr">
        <is>
          <t>Performance Stock Units | Maximum</t>
        </is>
      </c>
    </row>
    <row r="10">
      <c r="A10" s="3" t="inlineStr">
        <is>
          <t>Share Based Compensation Arrangement By Share Based Payment Award [Line Items]</t>
        </is>
      </c>
    </row>
    <row r="11">
      <c r="A11" s="4" t="inlineStr">
        <is>
          <t>Target award threshold range</t>
        </is>
      </c>
      <c r="B11" s="4" t="inlineStr">
        <is>
          <t>200.00%</t>
        </is>
      </c>
    </row>
    <row r="12">
      <c r="A12" s="4" t="inlineStr">
        <is>
          <t>2013 Omnibus Incentive Plan</t>
        </is>
      </c>
    </row>
    <row r="13">
      <c r="A13" s="3" t="inlineStr">
        <is>
          <t>Share Based Compensation Arrangement By Share Based Payment Award [Line Items]</t>
        </is>
      </c>
    </row>
    <row r="14">
      <c r="A14" s="4" t="inlineStr">
        <is>
          <t>Number of shares available for grant equity awards</t>
        </is>
      </c>
      <c r="B14" s="5" t="n">
        <v>190330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n-Cash Stock Compensation Expense (Detail) - USD ($) $ in Thousands</t>
        </is>
      </c>
      <c r="C1" s="2" t="inlineStr">
        <is>
          <t>3 Months Ended</t>
        </is>
      </c>
      <c r="E1" s="2" t="inlineStr">
        <is>
          <t>9 Months Ended</t>
        </is>
      </c>
    </row>
    <row r="2">
      <c r="C2" s="2" t="inlineStr">
        <is>
          <t>Oct. 30, 2021</t>
        </is>
      </c>
      <c r="D2" s="2" t="inlineStr">
        <is>
          <t>Oct. 31, 2020</t>
        </is>
      </c>
      <c r="E2" s="2" t="inlineStr">
        <is>
          <t>Oct. 30, 2021</t>
        </is>
      </c>
      <c r="F2" s="2" t="inlineStr">
        <is>
          <t>Oct. 31, 2020</t>
        </is>
      </c>
    </row>
    <row r="3">
      <c r="A3" s="3" t="inlineStr">
        <is>
          <t>Employee Service Share Based Compensation Allocation Of Recognized Period Costs [Line Items]</t>
        </is>
      </c>
    </row>
    <row r="4">
      <c r="A4" s="4" t="inlineStr">
        <is>
          <t>Non-Cash Stock Compensation</t>
        </is>
      </c>
      <c r="B4" s="4" t="inlineStr">
        <is>
          <t>[1]</t>
        </is>
      </c>
      <c r="C4" s="6" t="n">
        <v>17297</v>
      </c>
      <c r="D4" s="6" t="n">
        <v>13406</v>
      </c>
      <c r="E4" s="6" t="n">
        <v>53356</v>
      </c>
      <c r="F4" s="6" t="n">
        <v>43451</v>
      </c>
    </row>
    <row r="5">
      <c r="A5" s="4" t="inlineStr">
        <is>
          <t>Restricted Stock and Restricted Stock Unit Grants</t>
        </is>
      </c>
    </row>
    <row r="6">
      <c r="A6" s="3" t="inlineStr">
        <is>
          <t>Employee Service Share Based Compensation Allocation Of Recognized Period Costs [Line Items]</t>
        </is>
      </c>
    </row>
    <row r="7">
      <c r="A7" s="4" t="inlineStr">
        <is>
          <t>Non-Cash Stock Compensation</t>
        </is>
      </c>
      <c r="B7" s="4" t="inlineStr">
        <is>
          <t>[2]</t>
        </is>
      </c>
      <c r="C7" s="5" t="n">
        <v>8192</v>
      </c>
      <c r="D7" s="5" t="n">
        <v>6410</v>
      </c>
      <c r="E7" s="5" t="n">
        <v>22132</v>
      </c>
      <c r="F7" s="5" t="n">
        <v>19048</v>
      </c>
    </row>
    <row r="8">
      <c r="A8" s="4" t="inlineStr">
        <is>
          <t>Stock Option Grants</t>
        </is>
      </c>
    </row>
    <row r="9">
      <c r="A9" s="3" t="inlineStr">
        <is>
          <t>Employee Service Share Based Compensation Allocation Of Recognized Period Costs [Line Items]</t>
        </is>
      </c>
    </row>
    <row r="10">
      <c r="A10" s="4" t="inlineStr">
        <is>
          <t>Non-Cash Stock Compensation</t>
        </is>
      </c>
      <c r="B10" s="4" t="inlineStr">
        <is>
          <t>[2]</t>
        </is>
      </c>
      <c r="C10" s="5" t="n">
        <v>4815</v>
      </c>
      <c r="D10" s="5" t="n">
        <v>4679</v>
      </c>
      <c r="E10" s="5" t="n">
        <v>13891</v>
      </c>
      <c r="F10" s="5" t="n">
        <v>15707</v>
      </c>
    </row>
    <row r="11">
      <c r="A11" s="4" t="inlineStr">
        <is>
          <t>Performance Stock Unit Grants</t>
        </is>
      </c>
    </row>
    <row r="12">
      <c r="A12" s="3" t="inlineStr">
        <is>
          <t>Employee Service Share Based Compensation Allocation Of Recognized Period Costs [Line Items]</t>
        </is>
      </c>
    </row>
    <row r="13">
      <c r="A13" s="4" t="inlineStr">
        <is>
          <t>Non-Cash Stock Compensation</t>
        </is>
      </c>
      <c r="B13" s="4" t="inlineStr">
        <is>
          <t>[2]</t>
        </is>
      </c>
      <c r="C13" s="6" t="n">
        <v>4290</v>
      </c>
      <c r="D13" s="6" t="n">
        <v>2317</v>
      </c>
      <c r="E13" s="6" t="n">
        <v>17333</v>
      </c>
      <c r="F13" s="6" t="n">
        <v>8696</v>
      </c>
    </row>
    <row r="14"/>
    <row r="15">
      <c r="A15" s="4" t="inlineStr">
        <is>
          <t>[1]</t>
        </is>
      </c>
      <c r="B15" s="4" t="inlineStr">
        <is>
          <t>The amounts presented in the table above exclude taxes. For the three and nine month periods ended October 30, 2021 , the tax benefit related to the Company’s non-cash stock compensation was approximately $ 3.1 million and $ 9.2 million, respectively. For the three and nine month periods ended October 31, 2020 , the tax benefit related to the Company’s non-cash stock compensation was approximately $ 2.3 million and $ 8.3 million, respectively.</t>
        </is>
      </c>
    </row>
    <row r="16">
      <c r="A16" s="4" t="inlineStr">
        <is>
          <t>[2]</t>
        </is>
      </c>
      <c r="B16" s="4" t="inlineStr">
        <is>
          <t>Included in the line item “Selling, general and administrative expenses” in the Company’s Condensed Consolidated Statements of Income (Loss).</t>
        </is>
      </c>
    </row>
  </sheetData>
  <mergeCells count="6">
    <mergeCell ref="A1:B2"/>
    <mergeCell ref="C1:D1"/>
    <mergeCell ref="E1:F1"/>
    <mergeCell ref="A14:E14"/>
    <mergeCell ref="B15:E15"/>
    <mergeCell ref="B16:E1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ash Stock Compensation Expense (Parenthetical) (Detail) - USD ($) $ in Million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Disclosure Of Compensation Related Costs Sharebased Payments [Abstract]</t>
        </is>
      </c>
    </row>
    <row r="4">
      <c r="A4" s="4" t="inlineStr">
        <is>
          <t>Non-Cash Stock Compensation tax benefit</t>
        </is>
      </c>
      <c r="B4" s="9" t="n">
        <v>3.1</v>
      </c>
      <c r="C4" s="9" t="n">
        <v>2.3</v>
      </c>
      <c r="D4" s="9" t="n">
        <v>9.199999999999999</v>
      </c>
      <c r="E4" s="9" t="n">
        <v>8.30000000000000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80" customWidth="1" min="2" max="2"/>
    <col width="13" customWidth="1" min="3" max="3"/>
  </cols>
  <sheetData>
    <row r="1">
      <c r="A1" s="1" t="inlineStr">
        <is>
          <t>Stock Option Transactions (Detail)</t>
        </is>
      </c>
      <c r="B1" s="2" t="inlineStr">
        <is>
          <t>9 Months Ended</t>
        </is>
      </c>
    </row>
    <row r="2">
      <c r="B2" s="2" t="inlineStr">
        <is>
          <t>Oct. 30, 2021$ / sharesshares</t>
        </is>
      </c>
    </row>
    <row r="3">
      <c r="A3" s="3" t="inlineStr">
        <is>
          <t>Number of Shares</t>
        </is>
      </c>
    </row>
    <row r="4">
      <c r="A4" s="4" t="inlineStr">
        <is>
          <t>Options Outstanding at Beginning of Period | shares</t>
        </is>
      </c>
      <c r="B4" s="5" t="n">
        <v>1346775</v>
      </c>
    </row>
    <row r="5">
      <c r="A5" s="4" t="inlineStr">
        <is>
          <t>Options Granted | shares</t>
        </is>
      </c>
      <c r="B5" s="5" t="n">
        <v>209244</v>
      </c>
    </row>
    <row r="6">
      <c r="A6" s="4" t="inlineStr">
        <is>
          <t>Options Exercised | shares</t>
        </is>
      </c>
      <c r="B6" s="5" t="n">
        <v>-346436</v>
      </c>
      <c r="C6" s="4" t="inlineStr">
        <is>
          <t>[1]</t>
        </is>
      </c>
    </row>
    <row r="7">
      <c r="A7" s="4" t="inlineStr">
        <is>
          <t>Options Forfeited | shares</t>
        </is>
      </c>
      <c r="B7" s="5" t="n">
        <v>-36961</v>
      </c>
    </row>
    <row r="8">
      <c r="A8" s="4" t="inlineStr">
        <is>
          <t>Options Outstanding at End of Period | shares</t>
        </is>
      </c>
      <c r="B8" s="5" t="n">
        <v>1172622</v>
      </c>
    </row>
    <row r="9">
      <c r="A9" s="3" t="inlineStr">
        <is>
          <t>Weighted Average Exercise Price Per Share</t>
        </is>
      </c>
    </row>
    <row r="10">
      <c r="A10" s="4" t="inlineStr">
        <is>
          <t>Options Outstanding at Beginning of Period | $ / shares</t>
        </is>
      </c>
      <c r="B10" s="7" t="n">
        <v>133.86</v>
      </c>
    </row>
    <row r="11">
      <c r="A11" s="4" t="inlineStr">
        <is>
          <t>Options Granted | $ / shares</t>
        </is>
      </c>
      <c r="B11" s="12" t="n">
        <v>315.81</v>
      </c>
    </row>
    <row r="12">
      <c r="A12" s="4" t="inlineStr">
        <is>
          <t>Options Exercised | $ / shares</t>
        </is>
      </c>
      <c r="B12" s="12" t="n">
        <v>91.23999999999999</v>
      </c>
      <c r="C12" s="4" t="inlineStr">
        <is>
          <t>[1]</t>
        </is>
      </c>
    </row>
    <row r="13">
      <c r="A13" s="4" t="inlineStr">
        <is>
          <t>Options Forfeited | $ / shares</t>
        </is>
      </c>
      <c r="B13" s="12" t="n">
        <v>192.2</v>
      </c>
    </row>
    <row r="14">
      <c r="A14" s="4" t="inlineStr">
        <is>
          <t>Options Outstanding at End of Period | $ / shares</t>
        </is>
      </c>
      <c r="B14" s="7" t="n">
        <v>177.08</v>
      </c>
    </row>
    <row r="15"/>
    <row r="16">
      <c r="A16" s="4" t="inlineStr">
        <is>
          <t>[1]</t>
        </is>
      </c>
      <c r="B16" s="4" t="inlineStr">
        <is>
          <t>Options exercised during the nine month period ended October 30, 2021 had a total intrinsic value of $ 75.0 million .</t>
        </is>
      </c>
    </row>
  </sheetData>
  <mergeCells count="5">
    <mergeCell ref="A1:A2"/>
    <mergeCell ref="B1:C1"/>
    <mergeCell ref="B2:C2"/>
    <mergeCell ref="A15:C15"/>
    <mergeCell ref="B16:C16"/>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Stock Option Transactions (Parenthetical) (Detail) $ in Millions</t>
        </is>
      </c>
      <c r="B1" s="2" t="inlineStr">
        <is>
          <t>9 Months Ended</t>
        </is>
      </c>
    </row>
    <row r="2">
      <c r="B2" s="2" t="inlineStr">
        <is>
          <t>Oct. 30, 2021USD ($)</t>
        </is>
      </c>
    </row>
    <row r="3">
      <c r="A3" s="3" t="inlineStr">
        <is>
          <t>Disclosure Of Compensation Related Costs Sharebased Payments [Abstract]</t>
        </is>
      </c>
    </row>
    <row r="4">
      <c r="A4" s="4" t="inlineStr">
        <is>
          <t>Share based compensation option exercised total intrinsic value</t>
        </is>
      </c>
      <c r="B4" s="6" t="n">
        <v>7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7" customWidth="1" min="2" max="2"/>
  </cols>
  <sheetData>
    <row r="1">
      <c r="A1" s="1" t="inlineStr">
        <is>
          <t>Stock Options Vested and Expected to Vest (Detail) $ / shares in Units, $ in Millions</t>
        </is>
      </c>
      <c r="B1" s="2" t="inlineStr">
        <is>
          <t>9 Months Ended</t>
        </is>
      </c>
    </row>
    <row r="2">
      <c r="B2" s="2" t="inlineStr">
        <is>
          <t>Oct. 30, 2021USD ($)$ / sharesshares</t>
        </is>
      </c>
    </row>
    <row r="3">
      <c r="A3" s="3" t="inlineStr">
        <is>
          <t>Disclosure Of Compensation Related Costs Sharebased Payments [Abstract]</t>
        </is>
      </c>
    </row>
    <row r="4">
      <c r="A4" s="4" t="inlineStr">
        <is>
          <t>Vested and expected to vest, Options | shares</t>
        </is>
      </c>
      <c r="B4" s="5" t="n">
        <v>1172622</v>
      </c>
    </row>
    <row r="5">
      <c r="A5" s="4" t="inlineStr">
        <is>
          <t>Vested and expected to vest, Weighted Average Remaining Contractual Life (Years)</t>
        </is>
      </c>
      <c r="B5" s="4" t="inlineStr">
        <is>
          <t>6 years 7 months 6 days</t>
        </is>
      </c>
    </row>
    <row r="6">
      <c r="A6" s="4" t="inlineStr">
        <is>
          <t>Vested and expected to vest, Weighted Average Exercise Price | $ / shares</t>
        </is>
      </c>
      <c r="B6" s="7" t="n">
        <v>177.08</v>
      </c>
    </row>
    <row r="7">
      <c r="A7" s="4" t="inlineStr">
        <is>
          <t>Vested and expected to vest, Aggregate Intrinsic Value | $</t>
        </is>
      </c>
      <c r="B7" s="9" t="n">
        <v>124.3</v>
      </c>
    </row>
    <row r="8">
      <c r="A8" s="4" t="inlineStr">
        <is>
          <t>Options exercisable, Options | shares</t>
        </is>
      </c>
      <c r="B8" s="5" t="n">
        <v>570152</v>
      </c>
    </row>
    <row r="9">
      <c r="A9" s="4" t="inlineStr">
        <is>
          <t>Options exercisable, Weighted Average Remaining Contractual Life (Years)</t>
        </is>
      </c>
      <c r="B9" s="4" t="inlineStr">
        <is>
          <t>4 years 10 months 24 days</t>
        </is>
      </c>
    </row>
    <row r="10">
      <c r="A10" s="4" t="inlineStr">
        <is>
          <t>Options exercisable, Weighted Average Exercise Price | $ / shares</t>
        </is>
      </c>
      <c r="B10" s="7" t="n">
        <v>136.73</v>
      </c>
    </row>
    <row r="11">
      <c r="A11" s="4" t="inlineStr">
        <is>
          <t>Options exercisable, Aggregate Intrinsic Value | $</t>
        </is>
      </c>
      <c r="B11" s="9" t="n">
        <v>79.5999999999999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4" customWidth="1" min="2" max="2"/>
  </cols>
  <sheetData>
    <row r="1">
      <c r="A1" s="1" t="inlineStr">
        <is>
          <t>Weighted Average Assumptions Used to Estimate Fair Value of Stock Option (Detail)</t>
        </is>
      </c>
      <c r="B1" s="2" t="inlineStr">
        <is>
          <t>9 Months Ended</t>
        </is>
      </c>
    </row>
    <row r="2">
      <c r="B2" s="2" t="inlineStr">
        <is>
          <t>Oct. 30, 2021$ / shares</t>
        </is>
      </c>
    </row>
    <row r="3">
      <c r="A3" s="3" t="inlineStr">
        <is>
          <t>Disclosure Of Compensation Related Costs Sharebased Payments [Abstract]</t>
        </is>
      </c>
    </row>
    <row r="4">
      <c r="A4" s="4" t="inlineStr">
        <is>
          <t>Risk-free interest rate, minimum</t>
        </is>
      </c>
      <c r="B4" s="4" t="inlineStr">
        <is>
          <t>0.45%</t>
        </is>
      </c>
    </row>
    <row r="5">
      <c r="A5" s="4" t="inlineStr">
        <is>
          <t>Risk-free interest rate, maximum</t>
        </is>
      </c>
      <c r="B5" s="4" t="inlineStr">
        <is>
          <t>1.13%</t>
        </is>
      </c>
    </row>
    <row r="6">
      <c r="A6" s="4" t="inlineStr">
        <is>
          <t>Expected volatility, minimum</t>
        </is>
      </c>
      <c r="B6" s="4" t="inlineStr">
        <is>
          <t>34.00%</t>
        </is>
      </c>
    </row>
    <row r="7">
      <c r="A7" s="4" t="inlineStr">
        <is>
          <t>Expected volatility, maximum</t>
        </is>
      </c>
      <c r="B7" s="4" t="inlineStr">
        <is>
          <t>35.00%</t>
        </is>
      </c>
    </row>
    <row r="8">
      <c r="A8" s="4" t="inlineStr">
        <is>
          <t>Expected life (years), minimum</t>
        </is>
      </c>
      <c r="B8" s="4" t="inlineStr">
        <is>
          <t>6 years</t>
        </is>
      </c>
    </row>
    <row r="9">
      <c r="A9" s="4" t="inlineStr">
        <is>
          <t>Expected life (years), maximum</t>
        </is>
      </c>
      <c r="B9" s="4" t="inlineStr">
        <is>
          <t>6 years 3 months</t>
        </is>
      </c>
    </row>
    <row r="10">
      <c r="A10" s="4" t="inlineStr">
        <is>
          <t>Contractual life (years)</t>
        </is>
      </c>
      <c r="B10" s="4" t="inlineStr">
        <is>
          <t>10 years</t>
        </is>
      </c>
    </row>
    <row r="11">
      <c r="A11" s="4" t="inlineStr">
        <is>
          <t>Expected dividend yield</t>
        </is>
      </c>
      <c r="B11" s="4" t="inlineStr">
        <is>
          <t>0.00%</t>
        </is>
      </c>
    </row>
    <row r="12">
      <c r="A12" s="4" t="inlineStr">
        <is>
          <t>Weighted average grant date fair value of options issued</t>
        </is>
      </c>
      <c r="B12" s="7" t="n">
        <v>110.1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Unaudited) - USD ($) $ in Thousands</t>
        </is>
      </c>
      <c r="C1" s="2" t="inlineStr">
        <is>
          <t>9 Months Ended</t>
        </is>
      </c>
    </row>
    <row r="2">
      <c r="C2" s="2" t="inlineStr">
        <is>
          <t>Oct. 30, 2021</t>
        </is>
      </c>
      <c r="D2" s="2" t="inlineStr">
        <is>
          <t>Oct. 31, 2020</t>
        </is>
      </c>
    </row>
    <row r="3">
      <c r="A3" s="3" t="inlineStr">
        <is>
          <t>OPERATING ACTIVITIES</t>
        </is>
      </c>
    </row>
    <row r="4">
      <c r="A4" s="4" t="inlineStr">
        <is>
          <t>Net income (loss)</t>
        </is>
      </c>
      <c r="C4" s="6" t="n">
        <v>287203</v>
      </c>
      <c r="D4" s="6" t="n">
        <v>-372493</v>
      </c>
    </row>
    <row r="5">
      <c r="A5" s="3" t="inlineStr">
        <is>
          <t>Adjustments to reconcile net income (loss) to net cash provided by (used in) operating activities</t>
        </is>
      </c>
    </row>
    <row r="6">
      <c r="A6" s="4" t="inlineStr">
        <is>
          <t>Depreciation and amortization</t>
        </is>
      </c>
      <c r="C6" s="5" t="n">
        <v>183087</v>
      </c>
      <c r="D6" s="5" t="n">
        <v>163679</v>
      </c>
    </row>
    <row r="7">
      <c r="A7" s="4" t="inlineStr">
        <is>
          <t>Impairment charges—long-lived assets</t>
        </is>
      </c>
      <c r="C7" s="5" t="n">
        <v>3235</v>
      </c>
      <c r="D7" s="5" t="n">
        <v>5575</v>
      </c>
    </row>
    <row r="8">
      <c r="A8" s="4" t="inlineStr">
        <is>
          <t>Amortization of deferred financing costs</t>
        </is>
      </c>
      <c r="C8" s="5" t="n">
        <v>4293</v>
      </c>
      <c r="D8" s="5" t="n">
        <v>3111</v>
      </c>
    </row>
    <row r="9">
      <c r="A9" s="4" t="inlineStr">
        <is>
          <t>Accretion of long term debt instruments</t>
        </is>
      </c>
      <c r="C9" s="5" t="n">
        <v>650</v>
      </c>
      <c r="D9" s="5" t="n">
        <v>16885</v>
      </c>
    </row>
    <row r="10">
      <c r="A10" s="4" t="inlineStr">
        <is>
          <t>Deferred income taxes</t>
        </is>
      </c>
      <c r="C10" s="5" t="n">
        <v>46725</v>
      </c>
      <c r="D10" s="5" t="n">
        <v>-19503</v>
      </c>
    </row>
    <row r="11">
      <c r="A11" s="4" t="inlineStr">
        <is>
          <t>Loss on extinguishment of debt</t>
        </is>
      </c>
      <c r="C11" s="5" t="n">
        <v>117756</v>
      </c>
      <c r="D11" s="5" t="n">
        <v>202</v>
      </c>
    </row>
    <row r="12">
      <c r="A12" s="4" t="inlineStr">
        <is>
          <t>Non-cash stock compensation expense</t>
        </is>
      </c>
      <c r="B12" s="4" t="inlineStr">
        <is>
          <t>[1]</t>
        </is>
      </c>
      <c r="C12" s="5" t="n">
        <v>53356</v>
      </c>
      <c r="D12" s="5" t="n">
        <v>43451</v>
      </c>
    </row>
    <row r="13">
      <c r="A13" s="4" t="inlineStr">
        <is>
          <t>Non-cash lease expense</t>
        </is>
      </c>
      <c r="C13" s="5" t="n">
        <v>-6997</v>
      </c>
      <c r="D13" s="5" t="n">
        <v>1617</v>
      </c>
    </row>
    <row r="14">
      <c r="A14" s="4" t="inlineStr">
        <is>
          <t>Cash received from landlord allowances</t>
        </is>
      </c>
      <c r="C14" s="5" t="n">
        <v>24552</v>
      </c>
      <c r="D14" s="5" t="n">
        <v>26043</v>
      </c>
    </row>
    <row r="15">
      <c r="A15" s="3" t="inlineStr">
        <is>
          <t>Changes in assets and liabilities:</t>
        </is>
      </c>
    </row>
    <row r="16">
      <c r="A16" s="4" t="inlineStr">
        <is>
          <t>Accounts receivable</t>
        </is>
      </c>
      <c r="C16" s="5" t="n">
        <v>-27223</v>
      </c>
      <c r="D16" s="5" t="n">
        <v>44551</v>
      </c>
    </row>
    <row r="17">
      <c r="A17" s="4" t="inlineStr">
        <is>
          <t>Merchandise inventories</t>
        </is>
      </c>
      <c r="C17" s="5" t="n">
        <v>-318961</v>
      </c>
      <c r="D17" s="5" t="n">
        <v>-89739</v>
      </c>
    </row>
    <row r="18">
      <c r="A18" s="4" t="inlineStr">
        <is>
          <t>Prepaid and other current assets</t>
        </is>
      </c>
      <c r="C18" s="5" t="n">
        <v>-111135</v>
      </c>
      <c r="D18" s="5" t="n">
        <v>-203174</v>
      </c>
    </row>
    <row r="19">
      <c r="A19" s="4" t="inlineStr">
        <is>
          <t>Accounts payable</t>
        </is>
      </c>
      <c r="C19" s="5" t="n">
        <v>307684</v>
      </c>
      <c r="D19" s="5" t="n">
        <v>161317</v>
      </c>
    </row>
    <row r="20">
      <c r="A20" s="4" t="inlineStr">
        <is>
          <t>Other current liabilities</t>
        </is>
      </c>
      <c r="C20" s="5" t="n">
        <v>31280</v>
      </c>
      <c r="D20" s="5" t="n">
        <v>85095</v>
      </c>
    </row>
    <row r="21">
      <c r="A21" s="4" t="inlineStr">
        <is>
          <t>Other long term assets and long term liabilities</t>
        </is>
      </c>
      <c r="C21" s="5" t="n">
        <v>1332</v>
      </c>
      <c r="D21" s="5" t="n">
        <v>5479</v>
      </c>
    </row>
    <row r="22">
      <c r="A22" s="4" t="inlineStr">
        <is>
          <t>Other operating activities</t>
        </is>
      </c>
      <c r="C22" s="5" t="n">
        <v>11530</v>
      </c>
      <c r="D22" s="5" t="n">
        <v>10967</v>
      </c>
    </row>
    <row r="23">
      <c r="A23" s="4" t="inlineStr">
        <is>
          <t>Net cash provided by (used in) operating activities</t>
        </is>
      </c>
      <c r="C23" s="5" t="n">
        <v>608367</v>
      </c>
      <c r="D23" s="5" t="n">
        <v>-116937</v>
      </c>
    </row>
    <row r="24">
      <c r="A24" s="3" t="inlineStr">
        <is>
          <t>INVESTING ACTIVITIES</t>
        </is>
      </c>
    </row>
    <row r="25">
      <c r="A25" s="4" t="inlineStr">
        <is>
          <t>Cash paid for property and equipment</t>
        </is>
      </c>
      <c r="C25" s="5" t="n">
        <v>-238468</v>
      </c>
      <c r="D25" s="5" t="n">
        <v>-214437</v>
      </c>
    </row>
    <row r="26">
      <c r="A26" s="4" t="inlineStr">
        <is>
          <t>Lease acquisition costs</t>
        </is>
      </c>
      <c r="C26" s="5" t="n">
        <v>-559</v>
      </c>
    </row>
    <row r="27">
      <c r="A27" s="4" t="inlineStr">
        <is>
          <t>Proceeds from sale of property and equipment and assets held for sale</t>
        </is>
      </c>
      <c r="C27" s="5" t="n">
        <v>5746</v>
      </c>
    </row>
    <row r="28">
      <c r="A28" s="4" t="inlineStr">
        <is>
          <t>Other investing activities</t>
        </is>
      </c>
      <c r="D28" s="5" t="n">
        <v>-897</v>
      </c>
    </row>
    <row r="29">
      <c r="A29" s="4" t="inlineStr">
        <is>
          <t>Net cash (used in) investing activities</t>
        </is>
      </c>
      <c r="C29" s="5" t="n">
        <v>-233281</v>
      </c>
      <c r="D29" s="5" t="n">
        <v>-215334</v>
      </c>
    </row>
    <row r="30">
      <c r="A30" s="3" t="inlineStr">
        <is>
          <t>FINANCING ACTIVITIES</t>
        </is>
      </c>
    </row>
    <row r="31">
      <c r="A31" s="4" t="inlineStr">
        <is>
          <t>Principal payment on long term debt-Convertible Notes</t>
        </is>
      </c>
      <c r="D31" s="5" t="n">
        <v>805000</v>
      </c>
    </row>
    <row r="32">
      <c r="A32" s="4" t="inlineStr">
        <is>
          <t>Principal payment on long term debt-Convertible Note</t>
        </is>
      </c>
      <c r="C32" s="5" t="n">
        <v>-92289</v>
      </c>
    </row>
    <row r="33">
      <c r="A33" s="4" t="inlineStr">
        <is>
          <t>Proceeds from long term debt—Secured Note</t>
        </is>
      </c>
      <c r="D33" s="5" t="n">
        <v>300000</v>
      </c>
    </row>
    <row r="34">
      <c r="A34" s="4" t="inlineStr">
        <is>
          <t>Principal payments on long term debt-Secured Notes</t>
        </is>
      </c>
      <c r="C34" s="5" t="n">
        <v>-323905</v>
      </c>
    </row>
    <row r="35">
      <c r="A35" s="4" t="inlineStr">
        <is>
          <t>Purchase of treasury shares</t>
        </is>
      </c>
      <c r="C35" s="5" t="n">
        <v>-166473</v>
      </c>
      <c r="D35" s="5" t="n">
        <v>-62802</v>
      </c>
    </row>
    <row r="36">
      <c r="A36" s="4" t="inlineStr">
        <is>
          <t>Proceeds from stock option exercises</t>
        </is>
      </c>
      <c r="C36" s="5" t="n">
        <v>31610</v>
      </c>
      <c r="D36" s="5" t="n">
        <v>24086</v>
      </c>
    </row>
    <row r="37">
      <c r="A37" s="4" t="inlineStr">
        <is>
          <t>Deferred financing costs</t>
        </is>
      </c>
      <c r="C37" s="5" t="n">
        <v>-601</v>
      </c>
      <c r="D37" s="5" t="n">
        <v>-28815</v>
      </c>
    </row>
    <row r="38">
      <c r="A38" s="4" t="inlineStr">
        <is>
          <t>Other financing activities</t>
        </is>
      </c>
      <c r="C38" s="5" t="n">
        <v>-11110</v>
      </c>
      <c r="D38" s="5" t="n">
        <v>-9581</v>
      </c>
    </row>
    <row r="39">
      <c r="A39" s="4" t="inlineStr">
        <is>
          <t>Net cash (used in) provided by financing activities</t>
        </is>
      </c>
      <c r="C39" s="5" t="n">
        <v>-569979</v>
      </c>
      <c r="D39" s="5" t="n">
        <v>1277888</v>
      </c>
    </row>
    <row r="40">
      <c r="A40" s="4" t="inlineStr">
        <is>
          <t>(Decrease) increase in cash, cash equivalents, restricted cash and restricted cash equivalents</t>
        </is>
      </c>
      <c r="C40" s="5" t="n">
        <v>-194893</v>
      </c>
      <c r="D40" s="5" t="n">
        <v>945617</v>
      </c>
    </row>
    <row r="41">
      <c r="A41" s="4" t="inlineStr">
        <is>
          <t>Cash, cash equivalents, restricted cash and restricted cash equivalents at beginning of period</t>
        </is>
      </c>
      <c r="C41" s="5" t="n">
        <v>1386858</v>
      </c>
      <c r="D41" s="5" t="n">
        <v>409656</v>
      </c>
    </row>
    <row r="42">
      <c r="A42" s="4" t="inlineStr">
        <is>
          <t>Cash, cash equivalents, restricted cash and restricted cash equivalents at end of period</t>
        </is>
      </c>
      <c r="C42" s="5" t="n">
        <v>1191965</v>
      </c>
      <c r="D42" s="5" t="n">
        <v>1355273</v>
      </c>
    </row>
    <row r="43">
      <c r="A43" s="3" t="inlineStr">
        <is>
          <t>Supplemental disclosure of cash flow information:</t>
        </is>
      </c>
    </row>
    <row r="44">
      <c r="A44" s="4" t="inlineStr">
        <is>
          <t>Interest paid</t>
        </is>
      </c>
      <c r="C44" s="5" t="n">
        <v>47373</v>
      </c>
      <c r="D44" s="5" t="n">
        <v>42265</v>
      </c>
    </row>
    <row r="45">
      <c r="A45" s="4" t="inlineStr">
        <is>
          <t>Income tax payments - net</t>
        </is>
      </c>
      <c r="C45" s="6" t="n">
        <v>129624</v>
      </c>
      <c r="D45" s="5" t="n">
        <v>34339</v>
      </c>
    </row>
    <row r="46">
      <c r="A46" s="3" t="inlineStr">
        <is>
          <t>Non-cash investing and financing activities:</t>
        </is>
      </c>
    </row>
    <row r="47">
      <c r="A47" s="4" t="inlineStr">
        <is>
          <t>Shares issued to repurchase Convertible Notes</t>
        </is>
      </c>
      <c r="C47" s="5" t="n">
        <v>151206</v>
      </c>
    </row>
    <row r="48">
      <c r="A48" s="4" t="inlineStr">
        <is>
          <t>Accrued purchases of property and equipment</t>
        </is>
      </c>
      <c r="C48" s="6" t="n">
        <v>50696</v>
      </c>
      <c r="D48" s="5" t="n">
        <v>46778</v>
      </c>
    </row>
    <row r="49">
      <c r="A49" s="4" t="inlineStr">
        <is>
          <t>ABL senior secured revolving facility</t>
        </is>
      </c>
    </row>
    <row r="50">
      <c r="A50" s="3" t="inlineStr">
        <is>
          <t>FINANCING ACTIVITIES</t>
        </is>
      </c>
    </row>
    <row r="51">
      <c r="A51" s="4" t="inlineStr">
        <is>
          <t>Proceeds from long term debt</t>
        </is>
      </c>
      <c r="D51" s="5" t="n">
        <v>400000</v>
      </c>
    </row>
    <row r="52">
      <c r="A52" s="4" t="inlineStr">
        <is>
          <t>Principal payments on long term debt</t>
        </is>
      </c>
      <c r="D52" s="6" t="n">
        <v>-150000</v>
      </c>
    </row>
    <row r="53">
      <c r="A53" s="4" t="inlineStr">
        <is>
          <t>Senior Secured Term B-6 Loans</t>
        </is>
      </c>
    </row>
    <row r="54">
      <c r="A54" s="3" t="inlineStr">
        <is>
          <t>FINANCING ACTIVITIES</t>
        </is>
      </c>
    </row>
    <row r="55">
      <c r="A55" s="4" t="inlineStr">
        <is>
          <t>Proceeds from long term debt</t>
        </is>
      </c>
      <c r="C55" s="5" t="n">
        <v>956608</v>
      </c>
    </row>
    <row r="56">
      <c r="A56" s="4" t="inlineStr">
        <is>
          <t>Principal payments on long term debt</t>
        </is>
      </c>
      <c r="C56" s="5" t="n">
        <v>-2404</v>
      </c>
    </row>
    <row r="57">
      <c r="A57" s="4" t="inlineStr">
        <is>
          <t>Senior Secured Term B-5 Loans</t>
        </is>
      </c>
    </row>
    <row r="58">
      <c r="A58" s="3" t="inlineStr">
        <is>
          <t>FINANCING ACTIVITIES</t>
        </is>
      </c>
    </row>
    <row r="59">
      <c r="A59" s="4" t="inlineStr">
        <is>
          <t>Principal payments on long term debt</t>
        </is>
      </c>
      <c r="C59" s="6" t="n">
        <v>-961415</v>
      </c>
    </row>
    <row r="60"/>
    <row r="61">
      <c r="A61" s="4" t="inlineStr">
        <is>
          <t>[1]</t>
        </is>
      </c>
      <c r="B61" s="4" t="inlineStr">
        <is>
          <t>The amounts presented in the table above exclude taxes. For the three and nine month periods ended October 30, 2021 , the tax benefit related to the Company’s non-cash stock compensation was approximately $ 3.1 million and $ 9.2 million, respectively. For the three and nine month periods ended October 31, 2020 , the tax benefit related to the Company’s non-cash stock compensation was approximately $ 2.3 million and $ 8.3 million, respectively.</t>
        </is>
      </c>
    </row>
  </sheetData>
  <mergeCells count="4">
    <mergeCell ref="A1:B2"/>
    <mergeCell ref="C1:D1"/>
    <mergeCell ref="A60:C60"/>
    <mergeCell ref="B61:C6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ward Grant, Vested and Forfeiture Transactions (Detail) - Non Vested Restricted Stock</t>
        </is>
      </c>
      <c r="B1" s="2" t="inlineStr">
        <is>
          <t>9 Months Ended</t>
        </is>
      </c>
    </row>
    <row r="2">
      <c r="B2" s="2" t="inlineStr">
        <is>
          <t>Oct. 30, 2021$ / sharesshares</t>
        </is>
      </c>
    </row>
    <row r="3">
      <c r="A3" s="3" t="inlineStr">
        <is>
          <t>Number of Shares</t>
        </is>
      </c>
    </row>
    <row r="4">
      <c r="A4" s="4" t="inlineStr">
        <is>
          <t>Non-Vested Awards Outstanding at Beginning of Period | shares</t>
        </is>
      </c>
      <c r="B4" s="5" t="n">
        <v>396555</v>
      </c>
    </row>
    <row r="5">
      <c r="A5" s="4" t="inlineStr">
        <is>
          <t>Awards Granted | shares</t>
        </is>
      </c>
      <c r="B5" s="5" t="n">
        <v>139792</v>
      </c>
    </row>
    <row r="6">
      <c r="A6" s="4" t="inlineStr">
        <is>
          <t>Awards Vested | shares</t>
        </is>
      </c>
      <c r="B6" s="5" t="n">
        <v>-152896</v>
      </c>
      <c r="C6" s="4" t="inlineStr">
        <is>
          <t>[1]</t>
        </is>
      </c>
    </row>
    <row r="7">
      <c r="A7" s="4" t="inlineStr">
        <is>
          <t>Awards Forfeited | shares</t>
        </is>
      </c>
      <c r="B7" s="5" t="n">
        <v>-16816</v>
      </c>
    </row>
    <row r="8">
      <c r="A8" s="4" t="inlineStr">
        <is>
          <t>Non-Vested Awards Outstanding at End of Period | shares</t>
        </is>
      </c>
      <c r="B8" s="5" t="n">
        <v>366635</v>
      </c>
    </row>
    <row r="9">
      <c r="A9" s="3" t="inlineStr">
        <is>
          <t>Weighted Average Grant Date Fair Value Per Award</t>
        </is>
      </c>
    </row>
    <row r="10">
      <c r="A10" s="4" t="inlineStr">
        <is>
          <t>Non-Vested Awards Outstanding at Beginning of Period | $ / shares</t>
        </is>
      </c>
      <c r="B10" s="7" t="n">
        <v>168.87</v>
      </c>
    </row>
    <row r="11">
      <c r="A11" s="4" t="inlineStr">
        <is>
          <t>Awards Granted | $ / shares</t>
        </is>
      </c>
      <c r="B11" s="12" t="n">
        <v>319.52</v>
      </c>
    </row>
    <row r="12">
      <c r="A12" s="4" t="inlineStr">
        <is>
          <t>Awards Vested | $ / shares</t>
        </is>
      </c>
      <c r="B12" s="12" t="n">
        <v>152.85</v>
      </c>
      <c r="C12" s="4" t="inlineStr">
        <is>
          <t>[1]</t>
        </is>
      </c>
    </row>
    <row r="13">
      <c r="A13" s="4" t="inlineStr">
        <is>
          <t>Awards Forfeited | $ / shares</t>
        </is>
      </c>
      <c r="B13" s="12" t="n">
        <v>201.01</v>
      </c>
    </row>
    <row r="14">
      <c r="A14" s="4" t="inlineStr">
        <is>
          <t>Non-Vested Awards Outstanding at End of Period | $ / shares</t>
        </is>
      </c>
      <c r="B14" s="7" t="n">
        <v>231.52</v>
      </c>
    </row>
    <row r="15"/>
    <row r="16">
      <c r="A16" s="4" t="inlineStr">
        <is>
          <t>[1]</t>
        </is>
      </c>
      <c r="B16" s="4" t="inlineStr">
        <is>
          <t>Restricted stock awards vested during the nine month period ended October 30, 2021 had a total intrinsic value of $ 47.6 million .</t>
        </is>
      </c>
    </row>
  </sheetData>
  <mergeCells count="5">
    <mergeCell ref="A1:A2"/>
    <mergeCell ref="B1:C1"/>
    <mergeCell ref="B2:C2"/>
    <mergeCell ref="A15:C15"/>
    <mergeCell ref="B16:C16"/>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ward Grant, Vested and Forfeiture Transactions (Parenthetical) (Detail) $ in Millions</t>
        </is>
      </c>
      <c r="B1" s="2" t="inlineStr">
        <is>
          <t>9 Months Ended</t>
        </is>
      </c>
    </row>
    <row r="2">
      <c r="B2" s="2" t="inlineStr">
        <is>
          <t>Oct. 30, 2021USD ($)</t>
        </is>
      </c>
    </row>
    <row r="3">
      <c r="A3" s="4" t="inlineStr">
        <is>
          <t>Restricted Stock Issuances</t>
        </is>
      </c>
    </row>
    <row r="4">
      <c r="A4" s="3" t="inlineStr">
        <is>
          <t>Share Based Compensation Arrangement By Share Based Payment Award [Line Items]</t>
        </is>
      </c>
    </row>
    <row r="5">
      <c r="A5" s="4" t="inlineStr">
        <is>
          <t>Share based compensation awards vested total intrinsic value</t>
        </is>
      </c>
      <c r="B5" s="9" t="n">
        <v>47.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30" customWidth="1" min="2" max="2"/>
  </cols>
  <sheetData>
    <row r="1">
      <c r="A1" s="1" t="inlineStr">
        <is>
          <t>Performance Stock Units Transactions (Detail) - Performance Stock Units</t>
        </is>
      </c>
      <c r="B1" s="2" t="inlineStr">
        <is>
          <t>9 Months Ended</t>
        </is>
      </c>
    </row>
    <row r="2">
      <c r="B2" s="2" t="inlineStr">
        <is>
          <t>Oct. 30, 2021$ / sharesshares</t>
        </is>
      </c>
    </row>
    <row r="3">
      <c r="A3" s="3" t="inlineStr">
        <is>
          <t>Number of Shares</t>
        </is>
      </c>
    </row>
    <row r="4">
      <c r="A4" s="4" t="inlineStr">
        <is>
          <t>Non-Vested Awards Outstanding at Beginning of Period | shares</t>
        </is>
      </c>
      <c r="B4" s="5" t="n">
        <v>148668</v>
      </c>
    </row>
    <row r="5">
      <c r="A5" s="4" t="inlineStr">
        <is>
          <t>Awards Granted | shares</t>
        </is>
      </c>
      <c r="B5" s="5" t="n">
        <v>55294</v>
      </c>
    </row>
    <row r="6">
      <c r="A6" s="4" t="inlineStr">
        <is>
          <t>Awards Forfeited | shares</t>
        </is>
      </c>
      <c r="B6" s="5" t="n">
        <v>-16064</v>
      </c>
    </row>
    <row r="7">
      <c r="A7" s="4" t="inlineStr">
        <is>
          <t>Non-Vested Awards Outstanding at End of Period | shares</t>
        </is>
      </c>
      <c r="B7" s="5" t="n">
        <v>187898</v>
      </c>
    </row>
    <row r="8">
      <c r="A8" s="3" t="inlineStr">
        <is>
          <t>Weighted Average Grant Date Fair Value Per Award</t>
        </is>
      </c>
    </row>
    <row r="9">
      <c r="A9" s="4" t="inlineStr">
        <is>
          <t>Non-Vested Awards Outstanding at Beginning of Period | $ / shares</t>
        </is>
      </c>
      <c r="B9" s="7" t="n">
        <v>176.7</v>
      </c>
    </row>
    <row r="10">
      <c r="A10" s="4" t="inlineStr">
        <is>
          <t>Awards Granted | $ / shares</t>
        </is>
      </c>
      <c r="B10" s="12" t="n">
        <v>321.13</v>
      </c>
    </row>
    <row r="11">
      <c r="A11" s="4" t="inlineStr">
        <is>
          <t>Awards Forfeited | $ / shares</t>
        </is>
      </c>
      <c r="B11" s="12" t="n">
        <v>216.23</v>
      </c>
    </row>
    <row r="12">
      <c r="A12" s="4" t="inlineStr">
        <is>
          <t>Non-Vested Awards Outstanding at End of Period | $ / shares</t>
        </is>
      </c>
      <c r="B12" s="7" t="n">
        <v>215.8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Commitments and Contingencies - Additional Information (Detail) - USD ($)</t>
        </is>
      </c>
      <c r="B1" s="2" t="inlineStr">
        <is>
          <t>Oct. 30, 2021</t>
        </is>
      </c>
      <c r="C1" s="2" t="inlineStr">
        <is>
          <t>Jan. 30, 2021</t>
        </is>
      </c>
      <c r="D1" s="2" t="inlineStr">
        <is>
          <t>Oct. 31, 2020</t>
        </is>
      </c>
      <c r="E1" s="2" t="inlineStr">
        <is>
          <t>Nov. 30, 2005</t>
        </is>
      </c>
    </row>
    <row r="2">
      <c r="A2" s="3" t="inlineStr">
        <is>
          <t>Commitments And Contingencies Disclosure [Line Items]</t>
        </is>
      </c>
    </row>
    <row r="3">
      <c r="A3" s="4" t="inlineStr">
        <is>
          <t>Letters of credit, outstanding amount</t>
        </is>
      </c>
      <c r="B3" s="6" t="n">
        <v>59000000</v>
      </c>
      <c r="C3" s="6" t="n">
        <v>54900000</v>
      </c>
      <c r="D3" s="6" t="n">
        <v>57600000</v>
      </c>
    </row>
    <row r="4">
      <c r="A4" s="4" t="inlineStr">
        <is>
          <t>Purchase commitments related to goods or services</t>
        </is>
      </c>
      <c r="B4" s="5" t="n">
        <v>1766000000</v>
      </c>
    </row>
    <row r="5">
      <c r="A5" s="4" t="inlineStr">
        <is>
          <t>Death benefits</t>
        </is>
      </c>
      <c r="E5" s="6" t="n">
        <v>1000000</v>
      </c>
    </row>
    <row r="6">
      <c r="A6" s="4" t="inlineStr">
        <is>
          <t>Guarantee Performance Under Insurance And Utility Agreement</t>
        </is>
      </c>
    </row>
    <row r="7">
      <c r="A7" s="3" t="inlineStr">
        <is>
          <t>Commitments And Contingencies Disclosure [Line Items]</t>
        </is>
      </c>
    </row>
    <row r="8">
      <c r="A8" s="4" t="inlineStr">
        <is>
          <t>Letters of credit, outstanding amount</t>
        </is>
      </c>
      <c r="B8" s="5" t="n">
        <v>46800000</v>
      </c>
      <c r="C8" s="5" t="n">
        <v>46800000</v>
      </c>
      <c r="D8" s="5" t="n">
        <v>47200000</v>
      </c>
    </row>
    <row r="9">
      <c r="A9" s="4" t="inlineStr">
        <is>
          <t>Merchandising Agreement</t>
        </is>
      </c>
    </row>
    <row r="10">
      <c r="A10" s="3" t="inlineStr">
        <is>
          <t>Commitments And Contingencies Disclosure [Line Items]</t>
        </is>
      </c>
    </row>
    <row r="11">
      <c r="A11" s="4" t="inlineStr">
        <is>
          <t>Letters of credit, outstanding amount</t>
        </is>
      </c>
      <c r="B11" s="5" t="n">
        <v>12300000</v>
      </c>
      <c r="C11" s="5" t="n">
        <v>8200000</v>
      </c>
      <c r="D11" s="5" t="n">
        <v>10400000</v>
      </c>
    </row>
    <row r="12">
      <c r="A12" s="4" t="inlineStr">
        <is>
          <t>Letters of Credit | ABL senior secured revolving facility</t>
        </is>
      </c>
    </row>
    <row r="13">
      <c r="A13" s="3" t="inlineStr">
        <is>
          <t>Commitments And Contingencies Disclosure [Line Items]</t>
        </is>
      </c>
    </row>
    <row r="14">
      <c r="A14" s="4" t="inlineStr">
        <is>
          <t>Letters of credit, maximum borrowing capacity</t>
        </is>
      </c>
      <c r="B14" s="6" t="n">
        <v>541000000</v>
      </c>
      <c r="C14" s="6" t="n">
        <v>476800000</v>
      </c>
      <c r="D14" s="6" t="n">
        <v>2924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30, 2021</t>
        </is>
      </c>
    </row>
    <row r="3">
      <c r="A3" s="3" t="inlineStr">
        <is>
          <t>Accounting Policies [Abstract]</t>
        </is>
      </c>
    </row>
    <row r="4">
      <c r="A4" s="4" t="inlineStr">
        <is>
          <t>Summary of Significant Accounting Policies</t>
        </is>
      </c>
      <c r="B4" s="4" t="inlineStr">
        <is>
          <t xml:space="preserve">1. Summary of Significant Accounting Policies Basis of Presentation As of October 30, 2021, Burlington Stores, Inc., a Delaware corporation (collectively with its subsidiaries, the Company), through its indirect subsidiary Burlington Coat Factory Warehouse Corporation (BCFWC), operated 832 retail stores. These unaudited Condensed Consolidated Financial Statements include the accounts of Burlington Stores, Inc. and its subsidiaries. All inter-company accounts and transactions have been eliminated in consolidation. The Condensed Consolidated Financial Statements are unaudited, but in the opinion of management reflect all adjustments (which are of a normal and recurring nature) necessary for the fair presentation of the results of operations for the interim periods presented. Certain information and note disclosures normally included in financial statements prepared in accordance with accounting principles generally accepted in the United States of America (GAAP) have been condensed or omitted. These Condensed Consolidated Financial Statements should be read in conjunction with the audited Consolidated Financial Statements and notes thereto included in the Company’s Annual Report on Form 10-K for the fiscal year ended January 30, 2021 (Fiscal 2020 10-K). The balance sheet at January 30, 2021 presented herein has been derived from the audited Consolidated Financial Statements contained in the Fiscal 2020 10-K. Because of the COVID-19 pandemic discussed below, and because the Company’s business is seasonal in nature, the operating results for the three and nine month periods ended October 30, 2021 are not necessarily indicative of results for the fiscal year. Accounting policies followed by the Company are described in Note 1, “Summary of Significant Accounting Policies,” included in Part II, Item 8 of the Fiscal 2020 10-K. Fiscal Year The Company defines its fiscal year as the 52- or 53-week period ending on the Saturday closest to January 31. The current fiscal year ending January 29, 2022 (Fiscal 2021) and the prior fiscal year ended January 30, 2021 (Fiscal 2020) both consist of 52 weeks. COVID-19 On March 11, 2020, the World Health Organization declared the novel coronavirus (known as COVID-19) outbreak to be a global pandemic. As a result, the Company began the temporary closing of some of its stores, and effective March 22, 2020, it made the decision to temporarily close all of its stores, distribution centers (other than processing of received inventory) and corporate offices to combat the rapid spread of COVID-19. These developments caused significant disruptions to the Company’s business and had a significant adverse impact on its financial condition, results of operations and cash flows. The Company began re-opening stores on May 11, 2020, with substantially all stores re-opened by the end of the second quarter of Fiscal 2020. In response to the COVID-19 pandemic and the temporary closing of stores, the Company provided two weeks of financial support to associates impacted by these store closures and by the shutdown of distribution centers. The Company temporarily furloughed most store and distribution center associates, as well as some corporate associates, but continued to provide benefits to its furloughed associates in accordance with its benefit plans. In addition, the Company paid 100 % of their medical benefit premiums during the period they were furloughed. During the second quarter of Fiscal 2020, the Company recalled all furloughed associates at its re-opened stores, as well as its corporate and distribution facilities. In order to maintain maximum financial flexibility during the pandemic, the Company completed several debt transactions in the first quarter of Fiscal 2020. Refer to Note 4, “Long Term Debt,” for further discussion regarding these debt transactions. Additionally, the Company took the following steps to further enhance its financial flexibility:  Carefully managed operating expenses, working capital and capital expenditures, including ceasing substantially all buying activities while stores were closed. The Company subsequently resumed its buying activities, while continuing its conservative approach toward operating expenses and capital expenditures;  Negotiated rent deferral agreements with landlords;  Temporarily suspended the Company’s share repurchase program;  The Company’s CEO voluntarily agreed to not take a salary; the Company’s board of directors voluntarily forfeited their cash compensation; the Company’s executive leadership team voluntarily agreed to decrease their salary by 50 %; and smaller salary reductions were temporarily put in place for all employees through a certain level. This compensation was reinstated once substantially all of the Company’s stores re-opened; and  The annual incentive bonus payments related to Fiscal 2019 performance were delayed to the second quarter of Fiscal 2020, and merit pay increases for Fiscal 2020 were delayed to the third quarter of Fiscal 2020. Due to the aging of inventory related to the temporary store closures discussed above, as well as the impact of seasonality on the Company’s merchandise, the Company recognized inventory markdown reserves of $ 271.9 million during the three month period ended May 2, 2020. These reserves covered markdowns taken during the second quarter of Fiscal 2020. These charges were included in “Cost of sales” on the Company’s Condensed Consolidated Statement of Income (Loss). On March 27, 2020, the Coronavirus Aid, Relief, and Economic Security Act (the CARES Act) was signed into law, which provided emergency economic assistance for American workers, families and businesses affected by the COVID-19 pandemic. For the year ended January 30, 2021, the Company will obtain a one-time tax refund of $ 245.5 million from the carryback of federal net operating losses (NOLs) as a result of the CARES Act, which is included in the line item “Prepaid and other current assets” on the Company’s Condensed Consolidated Balance Sheet. Recently Adopted Accounting Standards Convertible Debt On August 5, 2020, the Financial Accounting Standards Board (FASB) issued Accounting Standards Update (ASU) 2020-06, “Accounting for Convertible Instruments and Contracts in an Entity’s Own Equity” (ASU 2020-06), which simplifies the accounting for certain financial instruments with characteristics of liabilities and equity, including convertible instruments. The new guidance removes from GAAP the separation models for convertible debt with a cash conversion feature. The Company elected to early adopt this ASU as of the beginning of Fiscal 2021, using the modified retrospective method of transition. Prior periods have not been restated. In April 2020, the Company issued $ 805.0 million of 2.25 % Convertible Senior Notes due 2025 (Convertible Notes). As a result of adopting the guidance, the Company is no longer separating the Convertible Notes into debt and equity components, and is instead accounting for it wholly as debt. As of the beginning of Fiscal 2021, this ASU resulted in a reduction in the line item “Additional paid-in capital” of $ 176.0 million, net of deferred financing costs, and an increase in the line item “Long term debt” of $ 153 .0 million, which eliminated the debt discount and reallocated deferred financing costs that were previously allocated to the equity component. The changes noted above caused a decrease in the effective interest rate on the Convertible Notes from 8.2 % to 2.8 %, resulting in a cumulative-effect adjustment to retained earnings of $ 23.0 million related to Fiscal 2020 interest expense, as well as a $ 7.9 million and $ 23.2 million reduction in interest expense for the three and nine month periods ended October 30, 2021, respectively. As of the beginning of Fiscal 2021, the tax effect of adopting this guidance resulted in a $ 44.1 million increase in the line item “Additional paid-in-capital,” a $ 38.3 million reduction in the line item “Deferred tax liabilities” and a $ 5.9 million reduction to retained earnings. The new guidance also requires use of the if-converted method when calculating the dilutive impact of the Convertible Notes on earnings per share. The Company used the treasury stock method prior to adoption of the ASU. This ASU resulted in an increase in net income as a result of the reduction of interest expense, as well as an increase in diluted shares caused by the application of the if-converted method, resulting in an increase to diluted net income per share of $ 0.08 and $ 0.20 during the three and nine month periods ended October 30, 2021, respectively. There were no other new accounting standards that had a material impact on the Company’s Condensed Consolidated Financial Statements and notes thereto during the three and nine month periods ended October 30, 2021, and there were no other new accounting standards or pronouncements that were issued but not yet effective as of October 30, 2021 that the Company expects to have a material impact on its financial position or results of operations upon becoming effecti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9 Months Ended</t>
        </is>
      </c>
    </row>
    <row r="2">
      <c r="B2" s="2" t="inlineStr">
        <is>
          <t>Oct. 30, 2021</t>
        </is>
      </c>
    </row>
    <row r="3">
      <c r="A3" s="3" t="inlineStr">
        <is>
          <t>Stockholders Equity Note [Abstract]</t>
        </is>
      </c>
    </row>
    <row r="4">
      <c r="A4" s="4" t="inlineStr">
        <is>
          <t>Stockholders’ Equity</t>
        </is>
      </c>
      <c r="B4" s="4" t="inlineStr">
        <is>
          <t xml:space="preserve">2. Stockholders’ Equity Activity for the three and nine month periods ended October 30, 2021 and October 31, 2020 in the Company’s stockholders’ equity are summarized below:
(in thousands, except share data)
Common Stock Additional Accumulated Earnings Accumulated Treasury Stock
Shares Amount (Deficit) Loss Shares Amount Total
Balance at January 30, 2021 80,661,453 $ 7 $ 1,809,831 $ ( 11,702 ) $ ( 23,015 ) ( 14,275,122 ) $ ( 1,310,367 ) $ 464,754
Net income — — — 171,030 — — — 171,030
Stock options exercised 181,683 — 16,089 — — — — 16,089
Shares used for tax withholding — — — — — ( 41,768 ) ( 13,083 ) ( 13,083 )
Vesting of restricted shares, net of forfeitures of 883 restricted shares 53,914 — — — — — — —
Stock based compensation — — 12,879 — — — — 12,879
Unrealized gains on interest rate derivative contracts, net of related taxes of $ 0.3 million — — — — 825 — — 825
Amount reclassified from accumulated other comprehensive loss into earnings, net of related taxes of $ 0.8 million — — — — 2,159 — — 2,159
Adoption of ASU 2020-06 (Note 1) — — ( 131,916 ) 17,155 — — — ( 114,761 )
Balance at May 1, 2021 80,897,050 7 1,706,883 176,483 ( 20,031 ) ( 14,316,890 ) ( 1,323,450 ) 539,892
Net income — — — 102,554 — — — 102,554
Stock options exercised 139,274 — 12,811 — — — — 12,811
Shares used for tax withholding — — — — — ( 603 ) ( 178 ) ( 178 )
Vesting of restricted shares, net of forfeitures of 1,101 restricted shares 5,645 — — — — — — —
Stock based compensation — — 23,180 — — — — 23,180
Unrealized losses on interest rate derivative contracts, net of related taxes of $ 1.9 million — — — — ( 5,083 ) — — ( 5,083 )
Amount reclassified from accumulated other comprehensive loss into earnings, net of related taxes of $ 0.9 million — — — — 2,519 — — 2,519
Balance at July 31, 2021 81,041,969 7 1,742,874 279,037 ( 22,595 ) ( 14,317,493 ) ( 1,323,628 ) 675,695
Net income — — — 13,619 — — — 13,619
Stock options exercised 25,479 — 2,709 — — — — 2,709
Shares used for tax withholding — — — — — ( 10,898 ) ( 3,202 ) ( 3,202 )
Shares purchased as part of publicly announced program — — — — — ( 512,363 ) ( 150,010 ) ( 150,010 )
Vesting of restricted shares, net of forfeitures of 382 restricted shares 24,437 — — — — — — —
Stock based compensation — — 17,297 — — — — 17,297
Shares issued to redeem Convertible Notes 513,991 — 151,206 — — — — 151,206
Unrealized gains on interest rate derivative contracts, net of related taxes of $ 2.4 million — — — — 6,509 — — 6,509
Amount reclassified from accumulated other comprehensive loss into earnings, net of related taxes of $ 1.1 million — — — — 2,984 — — 2,984
Balance at October 30, 2021 81,605,876 $ 7 $ 1,914,086 $ 292,656 $ ( 13,102 ) ( 14,840,754 ) $ ( 1,476,840 ) $ 716,807
(in thousands, except share data)
Common Stock Additional Accumulated Accumulated Treasury Stock
Shares Amount Deficit Loss Shares Amount Total
Balance at February 1, 2020 79,882,506 $ 7 $ 1,587,146 $ 204,797 $ ( 18,960 ) ( 13,952,534 ) $ ( 1,244,841 ) $ 528,149
Net loss — — — ( 333,728 ) — — — ( 333,728 )
Stock options exercised 180,950 — 1,454 — — — — 1,454
Shares used for tax withholding — — — — — ( 41,363 ) ( 7,383 ) ( 7,383 )
Shares purchased as part of publicly announced programs — — — — — ( 243,573 ) ( 50,158 ) ( 50,158 )
Vesting of restricted shares, net of forfeitures of 4,166 restricted shares 20,715 — — — — — — —
Stock based compensation — — 17,352 — — — — 17,352
Equity component of convertible notes issuance, net of related taxes of $ 44.1 million — — 131,916 — — — — 131,916
Unrealized losses on interest rate derivative contracts, net of related tax benefit of $ 3.6 million — — — — ( 9,609 ) — — ( 9,609 )
Amount reclassified from accumulated other comprehensive loss into earnings,, net of related taxes of $ 0.4 million — — — — 1,108 — — 1,108
Balance at May 2, 2020 80,084,171 $ 7 $ 1,737,868 $ ( 128,931 ) $ ( 27,461 ) ( 14,237,470 ) $ ( 1,302,382 ) $ 279,101
Net loss — — — ( 46,781 ) — — — ( 46,781 )
Stock options exercised 324,500 — 19,530 — — — — 19,530
Shares used for tax withholding — — — — — ( 13,108 ) ( 2,350 ) ( 2,350 )
Vesting of restricted shares, net of forfeitures of 2,499 restricted shares 5,480 — — — — — — —
Stock based compensation — — 12,693 — — — — 12,693
Unrealized losses on interest rate derivative contracts, net of related taxes of $ 0.7 million — — — — ( 1,982 ) — — ( 1,982 )
Amount reclassified from accumulated other comprehensive loss into earnings,, net of related taxes of $ 0.8 million — — — — 2,049 — — 2,049
Balance at August 1, 2020 80,414,151 7 1,770,091 ( 175,712 ) ( 27,394 ) ( 14,250,578 ) ( 1,304,732 ) 262,260
Net income — — — 8,016 — — — 8,016
Stock options exercised 67,306 — 3,103 — — — — 3,103
Shares used for tax withholding — — — — — ( 13,709 ) ( 2,911 ) ( 2,911 )
Vesting of restricted shares, net of forfeitures of 508 restricted shares 22,982 — — — — — — —
Stock based compensation — — 13,406 — — — — 13,406
Unrealized gains on interest rate derivative contracts, net of related taxes of $ 0.2 million — — — — 583 — — 583
Amount reclassified from accumulated other comprehensive loss into earnings, net of related taxes of $ 0.8 million — — — — 2,119 — — 2,119
Balance at October 31, 2020 80,504,439 $ 7 $ 1,786,600 $ ( 167,696 ) $ ( 24,692 ) ( 14,264,287 ) $ ( 1,307,643 ) $ 286,57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9 Months Ended</t>
        </is>
      </c>
    </row>
    <row r="2">
      <c r="B2" s="2" t="inlineStr">
        <is>
          <t>Oct. 30, 2021</t>
        </is>
      </c>
    </row>
    <row r="3">
      <c r="A3" s="3" t="inlineStr">
        <is>
          <t>Leases [Abstract]</t>
        </is>
      </c>
    </row>
    <row r="4">
      <c r="A4" s="4" t="inlineStr">
        <is>
          <t>Lease Commitments</t>
        </is>
      </c>
      <c r="B4" s="4" t="inlineStr">
        <is>
          <t>3. Lease Commitments The Company’s leases primarily consist of stores, distribution facilities and office space under operating and finance leases that will expire principally during the next 30 years . The leases typically include renewal options at five year intervals and escalation clauses. Lease renewals are only included in the lease liability to the extent that they are reasonably assured of being exercised. The Company’s leases typically provide for contingent rentals based on a percentage of gross sales. Contingent rentals are not included in the lease liability, and they are recognized as variable lease cost when incurred. As a result of the COVID-19 pandemic and the associated temporary store closures discussed above, the Company worked with landlords to modify payment terms for certain leases. The FASB has provided relief under ASC 842, “Leases,” related to the COVID-19 pandemic. Under this relief, companies can make a policy election on how to treat lease concessions resulting directly from COVID-19, provided that the modified contracts result in total cash flows that are substantially the same or less than the cash flows in the original contract. The Company has made the policy election to account for lease concessions that result from the COVID-19 pandemic as if they were made as enforceable rights under the original contract. Additionally, the Company has elected to account for these concessions outside of the lease modification framework described under ASC 842. As a result, deferred payments related to these leases of $ 5.6 million are included in the line item “Other current liabilities” on the Company’s Condensed Consolidated Balance Sheet. Due dates for these payments vary by lease, with all payments due before the end of Fiscal 2021. The following is a schedule of the Company’s future lease payments:
(in thousands)
Fiscal Year Operating Finance
2021 (remainder) $ 110,235 $ 1,846
2022 498,007 7,513
2023 476,505 7,589
2024 441,446 7,417
2025 408,363 5,287
2026 371,207 5,324
Thereafter 1,252,675 28,014
Total future minimum lease payments 3,558,438 62,990
Amount representing interest ( 651,608 ) ( 17,951 )
Total lease liabilities 2,906,830 45,039
Less: current portion of lease liabilities ( 346,167 ) ( 4,610 )
Total long term lease liabilities $ 2,560,663 $ 40,429
Weighted average discount rate 5.0 % 6.7 %
Weighted average remaining lease term (years) 8.2 11.3 The above schedule excludes approximately $ 358.6 million for 67 stores that the Company has committed to open or relocate but has not yet taken possession of the space. The discount rates used in valuing the Company’s leases are not readily determinable, and are based on the Company’s incremental borrowing rate on a fully collateralized basis. The following is a schedule of net lease costs for the periods indicated:
(in thousands)
Three Months Ended Nine Months Ended
October 30, 2021 October 31, 2020 October 30, 2021 October 31, 2020
Finance lease cost:
Amortization of finance lease asset (a) $ 1,140 $ 1,212 $ 3,414 $ 3,634
Interest on lease liabilities (b) 768 841 2,366 2,570
Operating lease cost (c) 119,858 111,797 346,789 330,362
Variable lease cost (c) 49,445 45,110 142,356 131,971
Total lease cost 171,211 158,960 494,925 468,537
Less all rental income (d) ( 1,386 ) ( 1,280 ) ( 4,015 ) ( 3,793 )
Total net rent expense (e) $ 169,825 $ 157,680 $ 490,910 $ 464,744
(a) Included in the line item “Depreciation and amortization” in the Company’s Condensed Consolidated Statements of Income (Loss).
(b) Included in the line item “Interest expense” in the Company’s Condensed Consolidated Statements of Income (Loss).
(c) Includes real estate taxes, common area maintenance, insurance and percentage rent. Included in the line item “Selling, general and administrative expenses” in the Company’s Condensed Consolidated Statements of Income (Loss).
(d) Included in the line item “Other revenue” in the Company’s Condensed Consolidated Statements of Income (Loss).
(e) Excludes an immaterial amount of short-term lease cost. Supplemental cash flow disclosures related to leases are as follows:
(in thousands)
Nine Months Ended
October 30, 2021 October 31, 2020
Cash paid for amounts included in the measurement of lease liabilities:
Cash payments arising from operating lease liabilities (a) $ 381,006 $ 283,124
Cash payments for the principal portion of finance lease liabilities (b) $ 2,980 $ 2,347
Cash payments for the interest portion of finance lease liabilities (a) $ 2,366 $ 2,570
Supplemental non-cash information:
Operating lease liabilities arising from obtaining right-of-use assets $ 440,874 $ 321,688
(a) Included within operating activities in the Company’s Condensed Consolidated Statements of Cash Flows.
(b) Included within financing activities in the Company’s Condensed Consolidated Statements of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3T21:17:08Z</dcterms:created>
  <dcterms:modified xmlns:dcterms="http://purl.org/dc/terms/" xmlns:xsi="http://www.w3.org/2001/XMLSchema-instance" xsi:type="dcterms:W3CDTF">2021-11-23T21:17:08Z</dcterms:modified>
</cp:coreProperties>
</file>